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DIVESTITURES" sheetId="10" r:id="rId10"/>
    <s:sheet name="ACCOUNTS RECEIVABLE RESERVES" sheetId="11" r:id="rId11"/>
    <s:sheet name="INVENTORIES" sheetId="12" r:id="rId12"/>
    <s:sheet name="LONG-LIVED ASSETS" sheetId="13" r:id="rId13"/>
    <s:sheet name="OTHER CURRENT LIABILITIES" sheetId="14" r:id="rId14"/>
    <s:sheet name="DERIVATIVE INSTRUMENTS" sheetId="15" r:id="rId15"/>
    <s:sheet name="FAIR VALUE MEASUREMENTS" sheetId="16" r:id="rId16"/>
    <s:sheet name="DEBT" sheetId="17" r:id="rId17"/>
    <s:sheet name="INCOME TAXES" sheetId="18" r:id="rId18"/>
    <s:sheet name="STOCK OPTION PLANS AND STOCK-BA" sheetId="19" r:id="rId19"/>
    <s:sheet name="RELATED PARTY TRANSACTIONS" sheetId="20" r:id="rId20"/>
    <s:sheet name="COMMITMENTS AND CONTINGENCIES" sheetId="21" r:id="rId21"/>
    <s:sheet name="SEGMENT AND GEOGRAPHIC INFORMAT" sheetId="22" r:id="rId22"/>
    <s:sheet name="SUPPLEMENTAL GUARANTOR CONDENSE" sheetId="23" r:id="rId23"/>
    <s:sheet name="ORGANIZATION AND BASIS OF PRE24" sheetId="24" r:id="rId24"/>
    <s:sheet name="DIVESTITURES (Tables)" sheetId="25" r:id="rId25"/>
    <s:sheet name="ACCOUNTS RECEIVABLE RESERVES (T" sheetId="26" r:id="rId26"/>
    <s:sheet name="INVENTORIES (Tables)" sheetId="27" r:id="rId27"/>
    <s:sheet name="LONG-LIVED ASSETS (Tables)" sheetId="28" r:id="rId28"/>
    <s:sheet name="OTHER CURRENT LIABILITIES (Tabl" sheetId="29" r:id="rId29"/>
    <s:sheet name="DERIVATIVE INSTRUMENTS (Tables)" sheetId="30" r:id="rId30"/>
    <s:sheet name="FAIR VALUE MEASUREMENTS (Tables" sheetId="31" r:id="rId31"/>
    <s:sheet name="DEBT (Tables)" sheetId="32" r:id="rId32"/>
    <s:sheet name="STOCK OPTION PLANS AND STOCK-33" sheetId="33" r:id="rId33"/>
    <s:sheet name="SEGMENT AND GEOGRAPHIC INFORM34" sheetId="34" r:id="rId34"/>
    <s:sheet name="SUPPLEMENTAL GUARANTOR CONDEN35" sheetId="35" r:id="rId35"/>
    <s:sheet name="Organization and Basis of Pre36" sheetId="36" r:id="rId36"/>
    <s:sheet name="Divestitures - Schedule of Disc" sheetId="37" r:id="rId37"/>
    <s:sheet name="Summary of Activity in Accounts" sheetId="38" r:id="rId38"/>
    <s:sheet name="Accounts Receivable Reserves - " sheetId="39" r:id="rId39"/>
    <s:sheet name="Summary of Inventories (Detail)" sheetId="40" r:id="rId40"/>
    <s:sheet name="Summary of Activity in Inventor" sheetId="41" r:id="rId41"/>
    <s:sheet name="Schedule of Changes in Carrying" sheetId="42" r:id="rId42"/>
    <s:sheet name="Summary of Identifiable Intangi" sheetId="43" r:id="rId43"/>
    <s:sheet name="Long Lived Assets - Additional " sheetId="44" r:id="rId44"/>
    <s:sheet name="Schedule of Estimated Amortizat" sheetId="45" r:id="rId45"/>
    <s:sheet name="Schedule of Other Current Liabi" sheetId="46" r:id="rId46"/>
    <s:sheet name="Summary of Location and Fair Va" sheetId="47" r:id="rId47"/>
    <s:sheet name="Summary of Effect of Derivative" sheetId="48" r:id="rId48"/>
    <s:sheet name="Summary of Pre-Tax Loss On Deri" sheetId="49" r:id="rId49"/>
    <s:sheet name="Schedule of Assets and Liabilit" sheetId="50" r:id="rId50"/>
    <s:sheet name="Schedule of Debt Obligations (D" sheetId="51" r:id="rId51"/>
    <s:sheet name="Schedule of Debt Obligations (P" sheetId="52" r:id="rId52"/>
    <s:sheet name="Debt - Additional Information (" sheetId="53" r:id="rId53"/>
    <s:sheet name="Debt (Senior Notes, Debt Issuan" sheetId="54" r:id="rId54"/>
    <s:sheet name="Income Taxes - Additional Infor" sheetId="55" r:id="rId55"/>
    <s:sheet name="Stock Option Plans and Stock-56" sheetId="56" r:id="rId56"/>
    <s:sheet name="Summary of Assumptions Used to " sheetId="57" r:id="rId57"/>
    <s:sheet name="Schedule of Recorded Non-cash S" sheetId="58" r:id="rId58"/>
    <s:sheet name="Related Party Transactions - Ad" sheetId="59" r:id="rId59"/>
    <s:sheet name="Commitments And Contingencies -" sheetId="60" r:id="rId60"/>
    <s:sheet name="Segment and Geographic Inform61" sheetId="61" r:id="rId61"/>
    <s:sheet name="Information Regarding Reportabl" sheetId="62" r:id="rId62"/>
    <s:sheet name="Net Sales by Geographic Area (D" sheetId="63" r:id="rId63"/>
    <s:sheet name="Supplemental Guarantor Conden64" sheetId="64" r:id="rId64"/>
    <s:sheet name="Schedule of Condensed Consolida" sheetId="65" r:id="rId65"/>
    <s:sheet name="Schedule of Condensed Consoli66" sheetId="66" r:id="rId66"/>
    <s:sheet name="Schedule of Condensed Consoli67" sheetId="67" r:id="rId67"/>
    <s:sheet name="Schedule of Condensed Consoli68" sheetId="68" r:id="rId68"/>
    <s:sheet name="Schedule of Condensed Consoli69" sheetId="69" r:id="rId69"/>
    <s:sheet name="Schedule of Condensed Consoli70" sheetId="70" r:id="rId70"/>
  </s:sheets>
  <s:definedNames/>
  <s:calcPr calcId="124519" calcMode="auto" fullCalcOnLoad="1"/>
</s:workbook>
</file>

<file path=xl/sharedStrings.xml><?xml version="1.0" encoding="utf-8"?>
<sst xmlns="http://schemas.openxmlformats.org/spreadsheetml/2006/main" uniqueCount="560">
  <si>
    <t>Document and Entity Information - shares</t>
  </si>
  <si>
    <t>3 Months Ended</t>
  </si>
  <si>
    <t>Apr. 01, 2016</t>
  </si>
  <si>
    <t>May. 10, 2016</t>
  </si>
  <si>
    <t>Document And Entity Information [Abstract]</t>
  </si>
  <si>
    <t>Document Type</t>
  </si>
  <si>
    <t>10-Q</t>
  </si>
  <si>
    <t>Amendment Flag</t>
  </si>
  <si>
    <t>false</t>
  </si>
  <si>
    <t>Document Period End Date</t>
  </si>
  <si>
    <t>Apr. 1,
		2016</t>
  </si>
  <si>
    <t>Document Fiscal Year Focus</t>
  </si>
  <si>
    <t>Document Fiscal Period Focus</t>
  </si>
  <si>
    <t>Q1</t>
  </si>
  <si>
    <t>Entity Registrant Name</t>
  </si>
  <si>
    <t>DJO FINANCE LLC</t>
  </si>
  <si>
    <t>Entity Central Index Key</t>
  </si>
  <si>
    <t>Current Fiscal Year End Date</t>
  </si>
  <si>
    <t>--12-31</t>
  </si>
  <si>
    <t>Entity Filer Category</t>
  </si>
  <si>
    <t>Non-accelerated Filer</t>
  </si>
  <si>
    <t>Entity Common Stock, Shares Outstanding</t>
  </si>
  <si>
    <t>Membership Interests Percentage</t>
  </si>
  <si>
    <t>100.00%</t>
  </si>
  <si>
    <t>Membership Interests Description</t>
  </si>
  <si>
    <t>As of May 10, 2016, 100% of the issuer’s membership interests were owned by DJO Holdings LLC.</t>
  </si>
  <si>
    <t>Condensed Consolidated Balance Sheets - USD ($) $ in Thousands</t>
  </si>
  <si>
    <t>Dec. 31, 2015</t>
  </si>
  <si>
    <t>Current assets:</t>
  </si>
  <si>
    <t>Cash and cash equivalents</t>
  </si>
  <si>
    <t>Accounts receivable, net</t>
  </si>
  <si>
    <t>Inventories, net</t>
  </si>
  <si>
    <t>Prepaid expenses and other current assets</t>
  </si>
  <si>
    <t>Current assets of discontinued operations</t>
  </si>
  <si>
    <t>Total current assets</t>
  </si>
  <si>
    <t>Property and equipment, net</t>
  </si>
  <si>
    <t>Goodwill</t>
  </si>
  <si>
    <t>Intangible assets, net</t>
  </si>
  <si>
    <t>Other assets</t>
  </si>
  <si>
    <t>Non current assets of discontinued operations</t>
  </si>
  <si>
    <t>Total assets</t>
  </si>
  <si>
    <t>Current liabilities:</t>
  </si>
  <si>
    <t>Accounts payable</t>
  </si>
  <si>
    <t>Accrued interest</t>
  </si>
  <si>
    <t>Current portion of debt obligations</t>
  </si>
  <si>
    <t>Other current liabilities</t>
  </si>
  <si>
    <t>Current liabilities of discontinued operations</t>
  </si>
  <si>
    <t>Total current liabilities</t>
  </si>
  <si>
    <t>Long-term debt obligations</t>
  </si>
  <si>
    <t>Deferred tax liabilities, net</t>
  </si>
  <si>
    <t>Other long-term liabilities</t>
  </si>
  <si>
    <t>Total liabilities</t>
  </si>
  <si>
    <t>Commitments and contingencies</t>
  </si>
  <si>
    <t xml:space="preserve"> </t>
  </si>
  <si>
    <t>DJO Finance LLC membership deficit:</t>
  </si>
  <si>
    <t>Member capital</t>
  </si>
  <si>
    <t>Accumulated deficit</t>
  </si>
  <si>
    <t>Accumulated other comprehensive loss</t>
  </si>
  <si>
    <t>Total membership deficit</t>
  </si>
  <si>
    <t>Noncontrolling interests</t>
  </si>
  <si>
    <t>Total deficit</t>
  </si>
  <si>
    <t>Total liabilities and deficit</t>
  </si>
  <si>
    <t>Condensed Consolidated Statements of Operations - USD ($) $ in Thousands</t>
  </si>
  <si>
    <t>Mar. 28, 2015</t>
  </si>
  <si>
    <t>Income Statement [Abstract]</t>
  </si>
  <si>
    <t>Net sales</t>
  </si>
  <si>
    <t>Operating expenses:</t>
  </si>
  <si>
    <t>Cost of sales (exclusive of amortization of intangible assets of $7,407 and $7,535 for the three months ended April 1, 2016 and March 28, 2015, respectively)</t>
  </si>
  <si>
    <t>Selling, general and administrative</t>
  </si>
  <si>
    <t>Research and development</t>
  </si>
  <si>
    <t>Amortization of intangible assets</t>
  </si>
  <si>
    <t>Costs and Expenses, Total</t>
  </si>
  <si>
    <t>Operating income</t>
  </si>
  <si>
    <t>Other (expense) income:</t>
  </si>
  <si>
    <t>Interest expense, net</t>
  </si>
  <si>
    <t>Other income (expense), net</t>
  </si>
  <si>
    <t>Nonoperating Income (Expense), Total</t>
  </si>
  <si>
    <t>Loss before income taxes</t>
  </si>
  <si>
    <t>Income tax provision</t>
  </si>
  <si>
    <t>Net loss from continuing operations</t>
  </si>
  <si>
    <t>Net (loss) income from discontinued operations</t>
  </si>
  <si>
    <t>Net loss</t>
  </si>
  <si>
    <t>Net income attributable to noncontrolling interests</t>
  </si>
  <si>
    <t>Net loss attributable to DJO Finance LLC</t>
  </si>
  <si>
    <t>Condensed Consolidated Statements of Operations (Parenthetical) - USD ($) $ in Thousands</t>
  </si>
  <si>
    <t>Cost of sales, amortization of intangible assets</t>
  </si>
  <si>
    <t>Condensed Consolidated Statements of Comprehensive Loss - USD ($) $ in Thousands</t>
  </si>
  <si>
    <t>Statement Of Income And Comprehensive Income [Abstract]</t>
  </si>
  <si>
    <t>Other comprehensive income (loss), net of taxes:</t>
  </si>
  <si>
    <t>Foreign currency translation adjustments, net of tax (provision) benefit of $(277) and $492 for the three months ended April 1, 2016 and March 28, 2015, respectively</t>
  </si>
  <si>
    <t>Unrealized loss on cash flow hedges, net of tax provision of zero for the three months ended April 1, 2016</t>
  </si>
  <si>
    <t>Other comprehensive income (loss)</t>
  </si>
  <si>
    <t>Comprehensive loss</t>
  </si>
  <si>
    <t>Comprehensive income attributable to noncontrolling interests</t>
  </si>
  <si>
    <t>Comprehensive loss attributable to DJO Finance LLC</t>
  </si>
  <si>
    <t>Condensed Consolidated Statements of Comprehensive Loss (Parenthetical) - USD ($)</t>
  </si>
  <si>
    <t>Foreign currency translation adjustment, tax benefit (provision)</t>
  </si>
  <si>
    <t>Unrealized gain on cash flow hedges, net of tax provisions</t>
  </si>
  <si>
    <t>Condensed Consolidated Statements of Deficit $ in Thousands</t>
  </si>
  <si>
    <t>Apr. 01, 2016USD ($)</t>
  </si>
  <si>
    <t>Balance at December 31, 2015</t>
  </si>
  <si>
    <t>Net (loss) income</t>
  </si>
  <si>
    <t>Other comprehensive income, net of taxes</t>
  </si>
  <si>
    <t>Stock-based compensation, net of taxes</t>
  </si>
  <si>
    <t>Balance at April 1, 2016</t>
  </si>
  <si>
    <t>Condensed Consolidated Statements of Cash Flows - USD ($) $ in Thousands</t>
  </si>
  <si>
    <t>Cash flows from operating activities:</t>
  </si>
  <si>
    <t>Net loss (income) from discontinued operations</t>
  </si>
  <si>
    <t>Adjustments to reconcile net loss to net cash provided by operating activities:</t>
  </si>
  <si>
    <t>Depreciation</t>
  </si>
  <si>
    <t>Amortization of debt issuance costs and non-cash interest expense</t>
  </si>
  <si>
    <t>Stock-based compensation expense</t>
  </si>
  <si>
    <t>Loss on disposal of assets, net</t>
  </si>
  <si>
    <t>Deferred income tax expense</t>
  </si>
  <si>
    <t>Changes in operating assets and liabilities, net of acquired assets and liabilities:</t>
  </si>
  <si>
    <t>Accounts receivable</t>
  </si>
  <si>
    <t>Inventories</t>
  </si>
  <si>
    <t>Prepaid expenses and other assets</t>
  </si>
  <si>
    <t>Accounts payable and other current liabilities</t>
  </si>
  <si>
    <t>Net cash provided by continuing operating activities</t>
  </si>
  <si>
    <t>Net cash (used in) provided by discontinued operations</t>
  </si>
  <si>
    <t>Net cash provided by operating activities</t>
  </si>
  <si>
    <t>Cash flows from investing activities:</t>
  </si>
  <si>
    <t>Purchases of property and equipment</t>
  </si>
  <si>
    <t>Net cash used in investing activities from continuing operations</t>
  </si>
  <si>
    <t>Net cash used in investing activities</t>
  </si>
  <si>
    <t>Cash flows from financing activities:</t>
  </si>
  <si>
    <t>Proceeds from issuance of debt</t>
  </si>
  <si>
    <t>Repayments of debt obligations</t>
  </si>
  <si>
    <t>Net cash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disclosures of cash flow information:</t>
  </si>
  <si>
    <t>Cash paid for interest</t>
  </si>
  <si>
    <t>Cash paid for taxes, net</t>
  </si>
  <si>
    <t>Non-cash investing activities:</t>
  </si>
  <si>
    <t>Purchases of surgical instruments included in accounts payable</t>
  </si>
  <si>
    <t>ORGANIZATION AND BASIS OF PRESENTATION</t>
  </si>
  <si>
    <t>Accounting Policies [Abstract]</t>
  </si>
  <si>
    <t xml:space="preserve">1. ORGANIZATION AND BASIS OF PRESENTATION Organization and Business We are a global developer, manufacturer and distributor of medical devices that provide solutions for musculoskeletal health, vascular health and pain management.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 DJO Finance LLC (DJOFL) is a wholly owned indirect subsidiary of DJO Global, Inc. (DJO). Substantially all business activities of DJO are conducted by DJOFL and its wholly owned subsidiaries. Except as otherwise indicated, references to “us,” “we,” “DJOFL,” “our,” or “the Company,” refers to DJOFL and its consolidated subsidiaries. 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4 for additional information about our reportable segments. During the fourth quarter of 2015, we ceased manufacturing, selling and distributing products of our Empi business and the related insurance billing operations domestically. The Empi business primarily manufactured and sold transcutaneous electrical nerve stimulation (TENS) devices for pain relief, other electrotherapy and orthopedic products and the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 Basis of Presentation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5. The Company operates on a manufacturing calendar. Each quarter consists of thirteen weeks, two four week and one five week period. Our first quarters may have more or fewer shipping days from year to year based on the days of week holidays fall. The first quarter of 2016 had more shipping days than in the first quarter 2015. Recent Accounting Standards 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is currently evaluating the new guidance to determine the impact it may have on its consolidated financial statemen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Company has early adopted this update and the impact is reflected in the current and prior periods presented.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The Company adopted this ASU with prospective application in the first quarter of 2016. Adoption of this new guidance did not have a material effect on the Company’s financial statements. In July 2015, the FASB issued an accounting standards updat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annual and interim periods beginning after December 15, 2016. Early adoption is permitted. Adoption of this new guidance is not expected to have a material effect on the Company’s financial statements. In September 2015, the FASB issued an accounting standards updat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annual and interim periods beginning after December 15, 2015. Early adoption is permitted. Adoption of this new guidance did not have a material effect on the Company’s financial statements. In November 2015, the FASB issued an accounting standards update which requires all deferred income taxes be presented on the balance sheet as noncurrent. The new guidance is intended to simplify financial reporting by eliminating the requirement to classify deferred taxes between current and noncurrent. The guidance is effective for annual and interim periods beginning after December 15, 2016. The Company has early adopted this update and the impact is reflected prospectively in the Company’s financial statements. In January 2016, the FASB issued an accounting standards updat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Early adoption is permitted. Adoption of this new guidance is not expected to have a material effect on the Company’s financial statements. In February 2016, the FASB issued an accounting standards update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We are still assessing the impact of adoption on our consolidated financial statements. In March 2016, the FASB issued an accounting standards update which affects the accounting for interim and annual reporting periods beginning after Adoption of this new guidance is not expected to have a material effect on the Company’s financial statements. </t>
  </si>
  <si>
    <t>DIVESTITURES</t>
  </si>
  <si>
    <t>Business Combinations [Abstract]</t>
  </si>
  <si>
    <t xml:space="preserve">2. DIVESTITURES Discontinued Operations For disposal transactions that occur on or after that January 1, 2015, a component of an entity is reported in discontinued operations after meeting the criteria for held-for-sale classification, is disposed of by sale or is disposed of other than by sale (e.g. abandonment) if the disposition represents a strategic shift that has (or will have) a major effect on the entity's operations and financial results. The Company has evaluated the and concluded . For financial statement purposes, the Empi business financial results are reported within discontinued operations in the Consolidated Financial Statements. Income (loss) from discontinued operations, net of taxes, is comprised of the following (in thousands):
Three Months Ended
April 1, 2016
March 28, 2015
Net sales
$
—
$
32,590
Costs and operating expenses:
Cost of sales
—
7,358
Selling, general and administrative
—
12,587
Research and development
—
36
Amortization of intangible assets
—
2,282
Other (loss) income
(190
)
50
(Loss) income from discontinued operations before income taxes
$
(190
)
$
10,377
Income tax provision
—
(6,385
)
Net (loss) income from discontinued operations
$
(190
)
$
3,992
Net liabilities for discontinued operations are as follows (in thousands):
April 1,
December 31,
2016
2015
Accounts receivable, net
$
—
$
2,743
Other current assets
—
135
Property and equipment, net
—
22
Intangible and other non-current assets
—
7
Total assets
—
2,907
Accounts payable and other liabilities
2,934
13,371
Net liabilities
$
(2,934
)
$
(10,464
) </t>
  </si>
  <si>
    <t>ACCOUNTS RECEIVABLE RESERVES</t>
  </si>
  <si>
    <t>Receivables [Abstract]</t>
  </si>
  <si>
    <t>3. ACCOUNTS RECEIVABLE RESERVES A summary of activity in our accounts receivable reserves for doubtful accounts is presented below (in thousands):
Three Months Ended
April 1, 2016
March 28, 2015
Balance, beginning of period
$
32,893
$
23,585
Provision for doubtful accounts
5,036
5,711
Write-offs, net of recoveries
(4,562
)
(1,875
)
Balance, end of period
$
33,367
$
27,421
Our allowance for sales returns balance was $3.0 million and $3.6 million as of April 1, 2016 and March 28, 2015, respectively.</t>
  </si>
  <si>
    <t>INVENTORIES</t>
  </si>
  <si>
    <t>Inventory Disclosure [Abstract]</t>
  </si>
  <si>
    <t>4 . INVENTORIES Inventories consist of the following (in thousands):
April 1, 2016
December 31, 2015
Components and raw materials
$
58,114
$
57,372
Work in process
10,349
10,330
Finished goods
99,291
99,167
Inventory held on consignment
30,909
29,746
198,663
196,615
Inventory reserves
(22,130
)
(22,042
)
$
176,533
$
174,573
A summary of the activity in our reserves for estimated slow moving, excess, obsolete and otherwise impaired inventory is presented below (in thousands):
Three Months Ended
April 1, 2016
March 28, 2015
Balance, beginning of period
$
22,042
$
22,094
Provision charged to costs of sales
1,446
1,825
Write-offs, net of recoveries
(1,358
)
(1,126
)
Balance, end of period
$
22,130
$
22,793
The write-offs to the reserve were principally related to the disposition of fully reserved inventory.</t>
  </si>
  <si>
    <t>LONG-LIVED ASSETS</t>
  </si>
  <si>
    <t>Goodwill And Intangible Assets Disclosure [Abstract]</t>
  </si>
  <si>
    <t>5. LONG-LIVED ASSETS Goodwill Changes in the carrying amount of goodwill for the three months ended April 1, 2016 are presented in the table below (in thousands):
Bracing &amp; Vascular
Recovery Sciences
Surgical Implant
International
Total
Balance, beginning of period
Goodwill
$
483,258
$
249,601
$
49,229
$
333,022
$
1,115,110
Accumulated impairment losses
—
(49,600
)
(47,406
)
—
(97,006
)
Goodwill, net of accumulated impairment losses at December 31, 2015
483,258
200,001
1,823
333,022
1,018,104
Current Year Activity:
Foreign currency translation
—
—
—
2,754
2,754
Balance, end of period
Goodwill
483,258
249,601
49,229
335,776
1,117,864
Accumulated impairment losses
—
(49,600
)
(47,406
)
—
(97,006
)
Goodwill, net of accumulated impairment losses at April 1, 2016
$
483,258
$
200,001
$
1,823
$
335,776
$
1,020,858
Intangible Assets Identifiable intangible assets consisted of the following (in thousands):
April 1, 2016
Gross Amount
Accumulated Amortization
Intangible Assets, Net
Definite-lived intangible assets:
Customer relationships
$
476,967
$
(333,105
)
$
143,862
Patents and technology
446,907
(253,969
)
192,938
Trademarks and trade names
29,784
(13,453
)
16,331
Distributor contracts and relationships
4,793
(4,047
)
746
Non-compete agreements
6,685
(6,010
)
675
$
965,136
$
(610,584
)
354,552
Indefinite-lived intangible assets:
Trademarks and trade names
375,386
Net identifiable intangible assets
$
729,938
December 31, 2015
Gross Carrying Amount
Accumulated Amortization
Intangible Assets, Net
Definite-lived intangible assets:
Customer relationships
$
475,776
$
(320,991
)
$
154,785
Patents and technology
446,854
(246,509
)
200,345
Trademarks and trade names
29,737
(12,695
)
17,042
Distributor contracts and relationships
4,693
(3,875
)
818
Non-compete agreements
6,607
(5,714
)
893
$
963,667
$
(589,784
)
$
373,883
Indefinite-lived intangible assets:
Trademarks and trade names
375,162
Net identifiable intangible assets
$
749,045
Our definite lived intangible assets are being amortized using the straight line method over their remaining weighted average useful lives of 4.4 years for customer relationships, 7.6 years for patents and technology, 1.6 years for distributor contracts and relationships, 6.5 years for trademarks and trade names, and 1.7 years for non-compete agreements. Based on our amortizable intangible asset balance as of April 1, 2016, we estimate that amortization expense will be as follows for the next five years and thereafter (in thousands):
2016
$
56,974
2017
66,153
2018
57,930
2019
53,046
2020
37,075
Thereafter
83,374
$
354,552</t>
  </si>
  <si>
    <t>OTHER CURRENT LIABILITIES</t>
  </si>
  <si>
    <t>Other Liabilities Disclosure [Abstract]</t>
  </si>
  <si>
    <t>6. OTHER CURRENT LIABILITIES Other current liabilities consist of the following (in thousands):
April 1, 2016
December 31, 2015
Accrued wages and related expenses
$
25,272
$
29,031
Accrued commissions
16,026
20,479
Accrued rebates
8,812
13,433
Accrued other taxes
2,981
4,196
Accrued professional expenses
4,604
3,164
Income taxes payable
1,409
1,612
Deferred tax liability
169
163
Other accrued liabilities
28,502
30,095
$
87,775
$
102,173</t>
  </si>
  <si>
    <t>DERIVATIVE INSTRUMENTS</t>
  </si>
  <si>
    <t>Derivative Instruments And Hedging Activities Disclosure [Abstract]</t>
  </si>
  <si>
    <t>7. DERIVATIVE INSTRUMENTS 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 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interest rate cap agreements were designated as cash flow hedges, and accordingly, effective portions of changes in the fair value of the derivatives were recorded in accumulated other comprehensive income (loss) and subsequently reclassified into our Consolidated Statement of Operations when the hedged forecasted transaction affects income (loss). Ineffective portions of changes in the fair value of cash flow hedges are recognized in income (loss). Our foreign exchange contracts have not been designated as hedges, and accordingly, changes in the fair value of the derivatives are recorded in income (loss). Interest Rate Cap Agreements . We utilize interest rate caps to manage the risk of unfavorable movements in interest rates on a portion of our outstanding floating rate loan balances. Our interest rate cap agreements were designated as cash flow hedges for accounting purposes, and the hedges were considered effective. As such, the effective portion of the gain or loss on the derivative instrument was reported as a component of accumulated other comprehensive income (loss) and reclassified into interest expense in our Consolidated Statement of Operations in the period in which it affected income (loss). Foreign Exchange Rate Contracts . We utilize Mexican Peso (MXN) foreign exchange forward contracts to hedge a portion of our exposure to fluctuations in foreign exchange rates, as our Mexico-based manufacturing operations incur costs that are largely denominated in MXN. As of April 1, 2016 we did not have any outstanding foreign currency exchange forward contracts. While our foreign exchange forward contracts act as economic hedges, we have not designated such instruments as hedges for accounting purposes. Therefore, gains and losses resulting from changes in the fair values of these derivative instruments are recorded in Other income (expense), net, in our accompanying Consolidated Statements of Operations. The following table summarizes the fair value of derivative instruments in our Unaudited Condensed Consolidated Balance Sheets (in thousands):
Balance Sheet Location
April 1, 2016
December 31, 2015
Derivative Assets:
Interest rate cap agreements designated as cash flow hedges
Other long-term assets
$
—
$
1,313
Derivative Liabilities:
Interest rate cap agreements designated as cash flow hedges
Other current liabilities
$
692
$
282
Interest rate cap agreements designated as cash flow hedges
Other long-term liabilities
3,610
—
The following table summarizes the effect our derivative instruments have on our Unaudited Condensed Consolidated Statements of Operations (in thousands):
Three Months Ended
Location
April 1, 2016
March 28, 2015
Interest rate cap agreements designated as cash flow hedges
Interest expense, net
$
10
$
—
Foreign exchange forward contracts not designated as hedges
Other income, net
$
—
$
4
The pre-tax loss on derivative instruments designated as cash flow hedges recognized in other comprehensive income (loss) is presented below (in thousands):
Three Months Ended
April 1, 2016
March 28, 2015
Interest rate cap agreements designated as cash flow hedges
$
(5,391
)
$
—</t>
  </si>
  <si>
    <t>FAIR VALUE MEASUREMENTS</t>
  </si>
  <si>
    <t>Fair Value Disclosures [Abstract]</t>
  </si>
  <si>
    <t>8. FAIR VALUE MEASUREMENTS 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The following table presents the balances of financial assets and liabilities measured at fair value on a recurring basis (in thousands):
As of April 1, 2016
Quoted Prices in Active Markets for Identical (Level 1)
Significant Other Observable Inputs (Level 2)
Significant Unobservable Inputs (Level 3)
Recorded Balance
Liabilities:
Interest rate cap agreements designated as cash flow hedges
$
—
$
4,302
$
—
$
4,302
As of December 31, 2015
Quoted Prices in Active Markets for Identical (Level 1)
Significant Other Observable Inputs (Level 2)
Significant Unobservable Inputs (Level 3)
Recorded Balance
Assets:
Interest rate cap agreements designated as cash flow hedges
$
—
$
1,313
$
—
$
1,313
Liabilities:
Interest rate cap agreements designated as cash flow hedges
$
—
$
282
$
—
$
282</t>
  </si>
  <si>
    <t>DEBT</t>
  </si>
  <si>
    <t>Debt Disclosure [Abstract]</t>
  </si>
  <si>
    <t xml:space="preserve">9. DEBT Debt obligations consist of the following (in thousands):
April 1, 2016
December 31, 2015
Credit facilities:
Revolving credit facility, net of unamortized debt issuance costs of $2.0 million and $2.1 million as of and December 31, 2015, respectively
$
29,006
$
27,886
Term loan:
$1,047.1 million Term Loan, net of unamortized debt issuance costs and original issuance discount of $14.4 million and $15.3 million as of April 1, 2016 and December 31, 2015, respectively
1,032,644
1,037,117
Notes:
$1,015.0 million 8.125% Second Lien notes, net of unamortized debt issuance costs and original issuance discount of $16.3 million and $16.9 million as of April 1, 2016 and December 31, 2015, respectively
998,745
998,137
$298.5 million 10.75% Third Lien notes, net of unamortized debt issuance costs and original issuance discount of $7.7 million and $8.1 million as of April 1, 2016 and December 31, 2015, respectively
290,805
290,443
$300.0 million 9.75% Senior subordinated notes
1,529
1,529
Total debt
2,352,729
2,355,112
Current maturities
(10,550
)
(10,550
)
Long-term debt
$
2,342,179
$
2,344,562
Credit Facilities On May 7, 2015, we entered into (i) a $1,055.0 million new term loan facility (the “Term Loan”) and (ii) a $150.0 million new asset-based revolving credit facility (the “ABL Facility” and together with the Term Loan, the “Credit Facilities”). In addition, the Term Loan provides for a $150.0 million incremental facility, subject to customary borrowing conditions and the ABL Facility provides for a $50.0 million facility increase, subject to customary borrowing conditions. A portion of the proceeds from the Credit Facilities was used to repay in full all amounts due and owing under the revolving credit facility and Tranche B term loans, originally entered into on November 20, 2007, as subsequently amended and restated, and further amended from time to time, by and among DJO Finance LLC (the “Company”), DJO Holdings LLC (“DJO Holdings”), Credit Suisse AG, as administrative agent, and the lenders party thereto. As of April 1, 2016, the market values of our Term Loan and drawings under the ABL Facility were $1,047.1 million and $31.0 million, respectively. We determine market value using trading prices for the senior secured credit facilities on or near that date. This fair value measurement is categorized within Level 2 of the fair value hierarchy. Term Loan Interest Rates. Borrowings under the Term Loan bear interest at a rate equal to, at our option, either (a) 2.25% plus a base rate equal to the highest of (1) the prime rate as reported by the Wall Street Journal, (2) the federal funds effective rate plus 0.50% and (3) the Eurodollar rate for a one-month interest period plus 1.00% or (b) 3.25% plus the Eurodollar rate determined by reference to the ICE Benchmark Administration London Interbank Offered Rate for U.S. dollar deposits, subject to a minimum Eurodollar rate of 1.00%. As of April 1, 2016 our weighted average interest rate for all borrowings under the Credit Facilities was 4.19%. Principal Payments. We are required to make principal repayments under the Term Loan in quarterly installments equal to 0.25% of the original principal amount, with the remaining amount payable at maturity in June 2020. Prepayments. The Term Loan requires us to prepay principal amounts outstanding, subject to certain exceptions, with:
·
50% (which percentage will be reduced to 25% and 0% upon attaining certain total net leverage ratios) of annual excess cash flow, as defined in the Term Loan agreement;
·
100% of the net cash proceeds above (i) $30.0 million in any single transaction or series of related transactions or (ii) an annual amount of $100.0 million of all non-ordinary course asset sales or other dispositions, if we do not reinvest the net cash proceeds in assets to be used in our business, generally within 12 months of the receipt of such net cash proceeds; and
·
100% of the net cash proceeds from issuances of debt by us and our restricted subsidiaries, other than proceeds from debt permitted to be incurred under the Credit Facilities. We may voluntarily repay outstanding loans under the Credit Facilities at any time without premium or penalty, subject to payment of (i) customary breakage costs applicable to prepayments of Eurodollar loans made on a date other than the last day of an interest period applicable thereto and (ii) a prepayment premium of 1% applicable to prepayments made within 6 months from the date of the closing of the Term Loan. Guarantee and Security. All obligations under the Credit Facilities are unconditionally guaranteed by DJO Holdings LLC and each of our existing and future direct and indirect wholly-owned domestic subsidiaries, subject to certain exceptions (collectively, the “Credit Facility Guarantors”). In addition, the Term Loan is secured by (i) a first priority security interest in certain of our tangible and intangible assets and those of each of the Credit Facility Guarantors and all the capital stock of, or other equity interests in, DJO Holdings and each of our material direct or indirect wholly-owned domestic subsidiaries and direct wholly-owned first-tier foreign subsidiaries, (subject to certain exceptions and qualifications) (collectively, “Term Loan Collateral”) and (ii) a second priority security interest in the ABL Collateral (as defined below). Certain Covenants and Events of Default. The Term Loan contains a number of covenants that restrict, subject to certain exceptions, our ability to: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the Term Loan requires us to maintain a maximum first lien net leverage ratio, as defined, of Credit Facilities debt, net of cash, to Adjusted EBITDA of no greater than 5.35:1 for a trailing twelve month period commencing with the period ending September 30, 2015. As of April 1, 2016, our actual senior secured first lien net leverage ratio was 4.16:1, and we were in compliance with all other applicable covenants. Asset-Based Revolving Credit Facility Interest Rate. Borrowings under our ABL Facility bear interest at a rate equal to, at our option, a margin over, either (a) a base rate determined by reference to the highest of (1) the administrative agent’s prime lending rate, (2) the federal funds effective rate plus 0.50% and (3) the Eurodollar rate for a one-month interest period plus 1.00% or (b) a Eurodollar rate determined by reference to the Reuters LIBOR rate for the interest period relevant to such borrowing. The margin for the ABL Facility is 1.25% with respect to base rate borrowings and 2.25% with respect to Eurodollar borrowings, each subject to step-downs based upon the amount of the available, unused facility. Fees. In addition to paying interest on outstanding principal, we are required to pay a commitment fee to the lenders based on the daily amount of the ABL Facility that is unutilized. The commitment fee is an annual rate of 0.25% if the average facility utilization in the previous fiscal quarter is equal to or greater than 50%, and 0.375% if the average facility utilization in the previous fiscal quarter was less than 50%. Guarantee and Security. The ABL Facility is secured by a first priority security interest in personal property of DJOFL and each of the Credit Facility Guarantors consisting generally of accounts receivable, cash, deposit accounts and securities accounts, inventory, intercompany notes and intangible assets (other than intellectual property and investment property), subject to certain exceptions and qualifications (collectively, the “ABL Collateral”, and together with the Term Loan Collateral, the “Collateral”) and a fourth priority security interest in the Term Loan Collateral. Certain Covenants and Events of Default. The ABL Facility contains a number of covenants that, among other things, restrict, subject to certain exceptions, our and our subsidiaries’ ability to undertake certain transactions or otherwise make changes to our assets and business. These are substantially similar to the Term Loan covenants described above. In addition, we are required to maintain a minimum fixed charge coverage ratio, as defined in the agreement, of 1.0 to 1.0 if the unutilized facility is less than the greater of $9.0 million or 10% of the lesser of (1) $150.0 million and (2) the aggregate borrowing base. This coverage ratio requirement remains in place until the 30 th Notes: 8.125% Second Lien Notes On May 7, 2015 we issued $1,015.0 million aggregate principal amount of 8.125% Second Lien Notes (8.125% Notes), which mature on June 15, 2021. The 8.125% Notes are fully and unconditionally guaranteed on a senior secured basis by each of DJOFL’s existing and future direct and indirect wholly-owned domestic subsidiaries that guarantees any of DJOFL’s indebtedness or any indebtedness of DJOFL’s domestic subsidiaries. The net proceeds from the issuance of the 8.125% Notes were used, together with borrowings under the Credit Facilities and cash on hand, to repay our prior notes (see below), repay prior credit facilities and pay all related fees and expenses. The 8.125% Notes and related guarantees are secured by second-priority liens on the Term Loan Collateral and third-priority liens on the ABL Collateral, in each case subject to permitted liens. As of April 1, 2016, the market value of the 8.125% Notes was $903.4 million. We determined market value using trading prices for the 8.125% Notes on or near that date. This fair value measurement is categorized within Level 2 of the fair value hierarchy. Optional Redemption. Prior to June 15, 2018, we have the option to redeem some or all of the 8.125% Notes at a redemption price equal to 100% of the principal amount of the 8.125% Notes redeemed, plus accrued and unpaid interest plus the “make-whole” premium set forth in the indenture governing the 8.125% Notes. On and after June 15, 2018, we have the option to redeem some or all of the 8.125% Notes at the redemption prices set forth in the indenture, plus accrued and unpaid interest. In addition, we may redeem, using net proceeds from certain equity offerings, (i) up to 15% of the principal amount prior to June 15, 2019 at a price equal to 103% of the principal amount being redeemed, and/or (ii) up to 35% of the principal amount prior to June 15, 2018, at a price equal to 108.125% of the principal amount being redeemed, plus accrued and unpaid interest, in each case using an amount not to exceed the net proceeds from certain equity offerings. 10.75% Third Lien Notes On May 7, 2015, we issued $298.5 million aggregate principal amount of 10.75% Third Lien Notes (10.75% Notes) which mature on April 15, 2020. The 10.75% Notes are fully and unconditionally guaranteed on a secured basis by each of DJOFL’s existing and future direct and indirect wholly-owned domestic subsidiaries that guarantees any of DJOFL’s indebtedness or any indebtedness of DJOFL’s domestic subsidiaries. The 10.75% Notes were issued in connection with our (i) offer (Exchange Offer) to exchange our 9.75% Senior Subordinated Notes due 2017 (9.75% Notes) for the 10.75% Notes and cash and (ii) solicitation of consents from registered holders of the 9.75% Notes to certain proposed amendments to the indenture for the 9.75% Notes. The 10.75% Notes and related guarantees are secured by third-priority liens on the Term Loan Collateral and fourth-priority liens on the ABL Collateral, in each case subject to permitted liens. As of April 1, 2016, the market value of the 10.75% Notes was $244.7 million. We determined market value using trading prices for the 10.75% Notes on or near that date. This fair value measurement is categorized within Level 2 of the fair value hierarchy. Optional Redemption. We have the option to redeem the 10.75% Notes, in whole or in part, after May 7, 2015, at the redemption prices set forth in the indenture governing the 10.75% Notes, plus accrued and unpaid interest. 9.75% Senior Subordinated Notes On October 18, 2010, we issued $300.0 million aggregate principal amount of 9.75% Senior Subordinated Notes (9.75% Notes and, collectively with the 10.75% Notes and the 8.125% Notes, the “Notes”) maturing on October 15, 2017. The 9.75% Notes are guaranteed fully and unconditionally on an unsecured senior basis by each of DJOFL’s existing and future direct and indirect wholly-owned domestic subsidiaries that guarantee any of DJOFL’s indebtedness, or any indebtedness of DJOFL’s domestic subsidiaries. On May 13, 2015, a total of $298.5 million aggregate principal of outstanding 9.75% Notes were validly tendered as part of the Exchange Offer. As of April 1, 2016, $1.5 million aggregate principal of the 9.75% Notes remains outstanding. Optional Redemption. Under the indenture governing the 9.75% Notes, we have the option to redeem some or all of the 9.75% Notes at a redemption price of 102.438% and 100% of the then outstanding principal balance at October 15, 2015 and 2016, respectively, plus accrued and unpaid interest. Amendments. On May 7, 2015, the indenture for the 9.75% Notes was amended to eliminate or waive substantially all of the restrictive covenants contained therein, eliminate certain events of default, modify covenants regarding mergers and consolidations, and modify or eliminate certain other provisions, including certain conditions to defeasance, contained therein. Change of Control Upon the occurrence of a change of control, DJOFL must give holders of the Notes an opportunity to sell to DJOFL some or all of their 8.125% Notes and 10.75% Notes at a price equal to 101% of their principal amount, plus accrued and unpaid interest to the repurchase date. Covenants The indentures for the 8.125% Notes and the 10.75% Notes each contain covenants limiting, among other things, our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and (vii) designate our subsidiaries as unrestricted subsidiaries. As of April 1, 2016, we were in compliance with all applicable covenants. 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credit facilities or the Notes, at which time the lenders could elect to declare all amounts outstanding under the senior secured credit facilities to be immediately due and payable. Any such acceleration would also result in a default under the Indentures. Debt Issuance Costs As of April 1, 2016 and December 31, 2015, we had $13.8 million and $14.5 million, respectively, of unamortized debt issuance costs, which are reflected as a direct deduction from the debt liability included in Long-term debt obligations in our Consolidated Balance Sheets. For the three months ended April 1, 2016 and March 28, 2015, amortization of debt issuance costs was $0.7 million and $2.1 million, respectively. Amortization of debt issuance costs was included in Interest expense in our Consolidated Statements of Operations for each of the periods presented. </t>
  </si>
  <si>
    <t>INCOME TAXES</t>
  </si>
  <si>
    <t>Income Tax Disclosure [Abstract]</t>
  </si>
  <si>
    <t>10. INCOME TAXES Income taxes for the interim periods presented have been included in our Unaudited Condensed Consolidated Financial Statements on the basis of an estimated annual effective tax rate, adjusted for discrete items. The income tax expense for these periods differed from the amounts which would have been recorded using the U.S. statutory rate due primarily to certain valuation allowances provided against deferred tax assets, the impact of nondeductible expenses, foreign taxes, deferred taxes on the assumed repatriation of foreign earnings and tax amortization of goodwill and indefinite-lived intangibles. For the three months ended April 1, 2016, we recorded income tax provision of $5.4 million on pre-tax losses of $32.5 million, resulting in a negative effective tax rate of 16.6%. For the three months ended March 28, 2015, we recorded income tax provision of approximately $1.9 million on pre-tax losses of $37.3 million, resulting in a negative effective tax rate of 5.2%. Our tax rates are at times negative because our U.S. federal tax losses, and certain state tax losses, are unavailable to offset income taxes arising in other states and in the foreign jurisdictions where we are subject to tax. We record net deferred tax assets to the extent we conclude that it is more likely than not that the related deferred tax assets will be realized. In making such determination, we consider all available positive and negative evidence, including future reversals of existing taxable temporary differences, projected future taxable income, tax planning strategies and recent financial operations. At this time, we cannot conclude that it is more likely than not that the benefit from certain U.S. federal and state net operating loss carryforwards will be available to offset future taxable income. Accordingly, we have provided a valuation allowance of $14.7 million on the deferred tax assets related to the net operating loss carry forwards generated in the three months ended April 1, 2016. If our assumptions change and we determine that it is more likely than not that we will be able to realize the deferred tax assets related to these net operating losses, reversal of the valuation allowances we have recorded against those deferred tax assets will be recognized as a reduction of income tax expense. The establishment of valuation allowances does not preclude us from utilizing our loss carryforwards or other deferred tax assets in the future and does not impact our cash resources. We and our subsidiaries file income tax returns in the U.S. federal jurisdiction and various states and foreign jurisdictions. With few exceptions, we are no longer subject to U.S. federal, state and local, or foreign income tax examinations by tax authorities for years before 2011. However, to the extent allowed by law, the tax authorities may have the right to examine prior periods where net operating losses or tax credits were generated and carried forward and make adjustments up to the amount of the net operating loss or credit carryforward amount. At April 1, 2016, our gross unrecognized tax benefits were $16.0 million reflecting an increase of $1.1 million from the unrecognized amount of $14.9 million at December 31, 2015. As of April 1, 2016, we have $3.0 million accrued for interest and penalties related to these unrecognized tax benefits. To the extent all or a portion of our gross unrecognized tax benefits are recognized in the future, no U.S. federal tax benefit for related state income tax deductions would result due to the existence of the U.S. federal valuation allowance. We anticipate that approximately $0.9 million aggregate of unrecognized tax benefits, each of which are individually immaterial, will decrease in the next twelve months due to the expiration of statutes of limitation. As of April 1, 2016, we have unrecognized various foreign and U.S. state tax benefits of approximately $6.2 million, which, if recognized, would impact our effective tax rate in future periods.</t>
  </si>
  <si>
    <t>STOCK OPTION PLANS AND STOCK-BASED COMPENSATION</t>
  </si>
  <si>
    <t>Disclosure Of Compensation Related Costs Sharebased Payments [Abstract]</t>
  </si>
  <si>
    <t>11. STOCK OPTION PLANS AND STOCK-BASED COMPENSATION Stock Option Plan We have one active equity compensation plan, the DJO 2007 Incentive Stock Plan (2007 Plan) under which we are authorized to grant awards of restricted and unrestricted stock, options, and other stock-based awards based on the shares of common stock of our indirect parent, DJO, subject to adjustment in certain events. The total number of shares available to grant under the 2007 Plan is 10,575,529. Options issued under the 2007 Plan can be either incentive stock options or non-qualified stock options. The exercise price of stock options granted will not be less than 100% of the fair market value of the underlying shares on the date of grant and the options will expire no more than ten years from the date of grant. In September 2015, all outstanding options granted to employees between 2008 and 2011 were amended to modify the vesting terms of the portion of the options which vest on achievement of a minimum multiple of invested capital (MOIC) from a MOIC of 2.25 for one-third of the options and a MOIC of 2.5 for an additional one-third of the options to a single MOIC vesting component covering two-thirds of the options with the terms described below. As amended, the options granted between 2008 and 2011 vest as follows: (i) one-third of each stock option grant vests over a specified period of time contingent solely upon the option holder’s continued employment or service with us (Time-Based Options); and, (ii) two-thirds of each stock option grant will vest upon achieving MOIC with respect to Blackstone’s aggregate investment in DJO’s capital stock, to be achieved by Blackstone following a liquidation of all or a portion of its investment in DJO’s capital stock (Market Return Options). The Market Return Options provide for vesting within a range of achievement of a MOIC multiple between 1.5 and 2.25. 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 In July 2015, all outstanding options granted to employees in 2012 and later years were amended to modify the MOIC vesting provision as described below. These options vest in four equal installments beginning with the year of grant and for each of the three calendar years following the year of grant,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as amended in July 2015, such options also provide that in the event Blackstone achieves the same MOIC requirement described above for the Market Return Options, any unvested installments from prior years and all installments for future years shall thereupon vest. In February 2013, 310,000 options previously granted to new employees in 2012 were amended to convert one-third of such options into Time-Based Options, with the remaining two-thirds continuing to be Performance Options. Additionally, all 2012 Performance Options were amended to allow for vesting of the 2012 Adjusted EBITDA tranche if the 2013 Adjusted EBITDA results equal or exceed an enhanced amount of Adjusted EBITDA over the amount reflected in the 2013 financial plan. The 2013 Adjusted EBITDA results were not met. In February 2014, all 2012 and 2013 Performance Options were amended to allow for vesting of the 2012 and 2013 Adjusted EBITDA tranches if the 2014 Adjusted EBITDA results equaled or exceeded an enhanced amount of Adjusted EBITDA reflected in the 2014 financial plan. Because the required 2014 Adjusted EBITDA results were not achieved, those tranches did not vest. Options granted in 2013 and 2014 to existing employees had the same terms as the Performance Options described above and options granted to new employees in 2013 and 2014 had the same terms as the options amended in February 2013. In 2013 and 2014, options were granted to employees following the net exercise of the options they received in 2007 in exchange for options that had previously been granted in DJO’s predecessor company (Rollover Options), which were scheduled to expire in 2013 and 2014, respectively. These new options were fully vested on the date of grant and have a term of ten years (Vested Options). 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and, as amended in July 2015, two-thirds of the stock option grant will vest in the same manner as the Market Return Options. Stock-Based Compensation During the three months ended April 1, 2016, the compensation committee granted 438,000 options to employees, of which 377,832 were Market Return Options and 60,168 were Time-Based Options. Additionally, the compensation committee granted 13,800 Director Service Options to members of the Board of Directors. The weighted average grant date fair value of the Time-Based Options and the Director Service Options, granted during the three months ended April 1, 2016 was $5.99, respectively. During the three months ended March 28, 2015, the compensation committee granted 261,121 options to employees, of which 215,834 were Performance Options, 24,166 were Time-Based Options and 21,121 were Vested Options. Additionally, the compensation committee granted 23,000 Director Service Options to members of the Board of Directors. The weighted average grant date fair values of the Time-Based Options, the Vested Options, and the Director Service Options, granted during the three months ended March 28, 2015 were $6.07, $5.27, and $6.92, respectively. The fair value of each option award is estimated on the date of grant, or modification, using the Black-Scholes option pricing model for service based awards, and a binomial model for market based awards. In estimating fair value for options issued under the 2007 Plan, expected volatility was based on historical volatility of comparable publicly-traded companies. As our historical share option exercise experience does not provide a reasonable basis upon which to estimate the expected term, we used the simplified method. Expected life is calculated in two tranches based on the employment level defined as executive or employee. The risk-free rate used in calculating fair value of stock options for periods within the expected term of the option is based on the U.S. Treasury yield bond curve in effect on the date of grant. The following table summarizes certain assumptions we used to estimate the fair value of the Time-Based Options, the Vested Options and the Director Service Options granted:
Three Months Ended
April 1, 2016
March 28, 2015
Expected volatility
33.3
%
33.3
%
Risk-free interest rate
1.6
%
1.5%-2.0%
Expected years until exercise
6.5
5.1-8.3
Expected dividend yield
0.0
%
0.0
% We recorded non-cash stock-based compensation expense during the periods presented as follows (in thousands):
Three Months Ended
April 1, 2016
March 28, 2015
Cost of sales
$
30
$
30
Operating expenses:
Selling, general and administrative
172
579
Research and development
3
4
$
205
$
613
We have determined that it is not probable that we will meet the Adjusted EBITDA targets related to the Performance Options granted. As such, we did not recognize expense for any of the options which had the potential to vest in 2016. Additionally, we have not recognized expense for any of the options which have the potential to vest based on Adjusted EBITDA for 2017, and 2018 as some of these targets have not yet been established and we are unable to assess the probability of achieving such targets. Accordingly, we recognized stock-based compensation expense only for the Time-Based Options, the Vested Options and the Director Service Options granted in 2015 or 2016. In each of the periods presented above, we recognized stock-based compensation expense only for Time-Based Options granted to employees, as the performance components of the Market Return Options are not deemed probable at this time. Stock based compensation expense for options granted to non-employees was not significant to the Company for all periods presented, and was included in Selling, general and administrative expense in our Unaudited Condensed Consolidated Statements of Operations.</t>
  </si>
  <si>
    <t>RELATED PARTY TRANSACTIONS</t>
  </si>
  <si>
    <t>Related Party Transactions [Abstract]</t>
  </si>
  <si>
    <t>12. RELATED PARTY TRANSACTIONS Blackstone Management Partners LLC (BMP) has agreed to provide certain monitoring, advisory and consulting services to us for an annual monitoring fee equal to the greater of $7.0 million or 2% of consolidated EBITDA as defined in the Transaction and Monitoring Fee Agreement, payable in the first quarter of each year. The monitoring fee agreement will continue until the earlier of November 2019, or such date as DJO and BMP may mutually determine.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At any time in connection with or in anticipation of a change of control of DJO, a sale of all or substantially all of DJO’s assets or an initial public offering of common stock of DJO, BMP may elect to receive, in lieu of remaining annual monitoring fee payments, a single lump sum cash payment equal to the then-present value of all then-current and future annual monitoring fees payable under the Transaction and Monitoring Fee Agreement, assuming a hypothetical termination date of the agreement to be November 2019. For each of the three month periods presented, we expensed $1.75 million related to the annual monitoring fee, which is recorded as a component of Selling, general and administrative expense in the Consolidated Statements of Operations.</t>
  </si>
  <si>
    <t>COMMITMENTS AND CONTINGENCIES</t>
  </si>
  <si>
    <t>Commitments And Contingencies Disclosure [Abstract]</t>
  </si>
  <si>
    <t xml:space="preserve">13. COMMITMENTS AND CONTINGENCIES Pain Pump Litigation Over the past 9 years, we were named in numerous product liability lawsuits in the United States involving our prior distribution of a disposable drug infusion pump product (pain pump) manufactured by two third-party manufacturers that was distributed through our Bracing and Vascular segment. We currently are a defendant in one U.S. case and a lawsuit in Canada which has been granted class action status for a class of approximately 45 claimants. We discontinued our sale of these products in the second quarter of 2009. These cases have been brought against the manufacturers and certain distributors of these pumps. All of these lawsuits allege that the use of these pumps with certain anesthetics for prolonged periods after certain shoulder surgeries or, less commonly, knee surgeries, has resulted in cartilage damage to the plaintiffs. Except for the payment by the Company of policy deductibles or self-insured retentions, our products liability carriers in three policy periods have paid the defense costs and settlements related to these claims, subject to reservation of rights to deny coverage for customary matters, including punitive damages and off-label promotion. We have engaged in settlement discussions with the Canadian plaintiffs and have reached an agreement in principal to settle these claims with a payment in the first quarter of 2017 in an amount that is covered in part by the remaining limits under the insurance policy for the applicable reporting period, with the balance to be paid by the Company, which amount is not material to the Company’s financial position or the results of its operations. BGS Qui Tam Action In 2005, we were named as a defendant in a qui tam action filed in Federal Court in Boston, Massachusetts, captioned United States, ex rel. Bierman v. Orthofix International, N.V. et al., in which the relator, or whistleblower, names us and each other company engaged in the external bone growth stimulator industry as defendants. The case was filed under seal in March 2005 and unsealed in March 2009, during which time the government investigated the claims made by relator and decided not to intervene in the case. The government continued its investigation of DJO for several years following the unsealing of the case but did not ultimately bring any criminal or civil charges against us relating to the investigation. The relator alleges that from 1993 to the present, the defendants engaged in Medicare fraud and violated federal and state false claims acts by seeking reimbursement for bone growth stimulation devices as purchased items rather than rental items. The relator also alleges that the defendants engaged in other marketing practices constituting violations of the federal and various state false claim and anti-kickback statutes. Orthofix International, N.V. has settled with the relator and we understand that the other three defendants have reached settlements. In April, 2016, the Court granted DJO’s motion for summary judgment resulting in the dismissal of all of the remaining causes of action in this lawsuit and the relator has agreed not to appeal this ruling. California Qui Tam Action On October 11, 2013, we were served with a summons and complaint related to a qui tam action filed in U.S. District Court in Los Angeles, California in August 2012 and amended in December 2012 that names us as a defendant along with each of the other companies that manufactures and sells external bone growth stimulators for spinal applications. The case is captioned United States of America, et al.ex re. Doris Modglin and Russ Milko, v. DJO Global, Inc., DJO, LLC, DJO Finance LLC, Orthofix, Inc., Biomet, Inc., and EBI, LP., Case No. CV12-7152-MMM (JCGx) (C.D. Cal.). The plaintiffs, or relators, allege that the defendants have violated federal and state false claim acts by seeking reimbursement for bone growth stimulators for uses outside of the FDA approved indications for use for such products. The plaintiffs are seeking treble damages alleged to have been sustained by the United States and the states, penalties and attorney’s fees and costs. The federal government and all of the named states have declined to intervene in this case. We filed a motion to dismiss the second amended complaint, which motion was granted with leave to amend. Relators then filed a third amended complaint and we filed a motion to dismiss the third amended complaint and that motion has been granted without leave to amend as to the federal false claim act allegations. The Court declined jurisdiction over the remaining state claims. Relators have appealed the decision to the US Court of Appeals for the Ninth Circuit. Empi Investigation Our subsidiary, Empi, Inc., was served with a subpoena dated May 11, 2015, issued by the Office of Inspector General (OIG) for the U.S. Department of Defense seeking a variety of documents primarily relating to the supply of home electrotherapy units and supplies by Empi to beneficiaries covered under medical insurance programs sponsored or administered by TRICARE, the Defense Health Agency and the Department of Defense. The relevant time period for these documents is from January 1, 2010 to the date of the subpoena. We are in the process of collecting and producing responsive documents to the OIG. We have also commenced discussions with the OIG regarding possible settlement of this investigation, but the potential range of loss is yet to be determined. We are in the process of collecting and producing responsive documents to the OIG. We have also commenced discussions with the OIG regarding possible settlement of this investigation, but the potential range of loss is yet to be determined. We cannot provide any assurance as to the outcome of the investigation by the OIG or that any consequences will not have a material adverse effect on our reputation, business, prospects, financial condition and results of operations. New Jersey Orthotics Investigation In July 2013 we were served with a subpoena under the Health Insurance Portability and Accountability Act seeking documents relating to the fitting of custom-fabricated or custom-fitted orthoses in the states of New Jersey, Washington and Texas. The subpoena was issued by the United States Attorney’s Office for the District of New Jersey in connection with an investigation of compliance with professional licensing statutes in those states relating to the practice of orthotics. We have supplied the documents requested under the subpoena. We cannot provide any assurance as to the outcome of the investigation or that any consequences will not have a material adverse effect on our reputation, business, prospects, financial condition and results of operations. </t>
  </si>
  <si>
    <t>SEGMENT AND GEOGRAPHIC INFORMATION</t>
  </si>
  <si>
    <t>Segment Reporting [Abstract]</t>
  </si>
  <si>
    <t>14. SEGMENT AND GEOGRAPHIC INFORMATION For the periods ended April 1, 2016 and March 28, 2015, we reported our business in four operating segments: Bracing and Vascular; Recovery Sciences; Surgical Implant and International. Bracing and Vascular Segment 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channel, through which we maintain an inventory of soft goods and other products at healthcare facilities, primarily orthopedic practices, for immediate distribution to patients. The Bracing and Vascular segment primarily sells its products to orthopedic and sports medicine professionals, hospitals, podiatry practices, orthotic and prosthetic centers, home medical equipment providers and independent pharmacies. In 2014 we expanded our consumer channel to focus on marketing, selling and distributing our products, including bracing and vascular products, to professional and consumer retail customers and online. The bracing and vascular products sold through the channel are principally sold under the DonJoy Performance, Bell-Horn and Doctor Comfort brands. Recovery Sciences Segment Our Recovery Sciences segment, which generates its revenues in the United States, is divided into three main channels:
·
CMF . Our CMF channel sells our bone growth stimulation products. We sell these products either directly to patients or to independent distributors. For products sold to patients, we arrange billing to the patients and their third party payors.
·
Chattanooga . Our Chattanooga channel offers products in the clinical rehabilitation market in the category of clinical electrotherapy devices, clinical traction devices, and other clinical products and supplies such as treatment tables, continuous passive motion (CPM) devices and dry heat therapy.
·
Consumer . Our consumer channel offers professional and consumer retail customers our Compex electrostimulation device, which is used in training programs to aid muscle development and to accelerate muscle recovery after training sessions. Surgical Implant Segment Our Surgical Implant segment, which generates its revenues in the United States, develops, manufactures and markets a wide variety of knee, hip and shoulder implant products that serve the orthopedic reconstructive joint implant market. International Segment Our International segment, which generates most of its revenues in Europe, sells all of our products and certain third-party products through a combination of direct sales representatives and independent distributors. 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our Credit Facilities. We do not allocate assets to reportable segments because a significant portion of our assets are shared by the segments.
Three Months Ended
April 1, 2016
March 28, 2015
Net sales:
Bracing and Vascular
$
124,216
$
113,904
Recovery Sciences
36,575
34,525
Surgical Implant
43,050
26,926
International
75,065
72,156
$
278,906
$
247,511
Operating income:
Bracing and Vascular
$
20,534
$
20,896
Recovery Sciences
6,445
3,930
Surgical Implant
7,229
4,320
International
8,989
12,385
Expenses not allocated to segments and eliminations
(33,735
)
(31,781
)
$
9,462
$
9,750
Geographic Area Following are our net sales by geographic area (in thousands):
Three Months Ended
April 1, 2016
March 28, 2015
Net sales:
United States
$
203,841
$
175,355
Other Europe, Middle East and Africa
36,459
33,694
Germany
21,003
21,034
Australia and Asia Pacific
10,002
9,891
Canada
5,737
5,352
Latin America
1,864
2,185
$
278,906
$
247,511</t>
  </si>
  <si>
    <t>SUPPLEMENTAL GUARANTOR CONDENSED CONSOLIDATING FINANCIAL STATEMENTS</t>
  </si>
  <si>
    <t>Organization Consolidation And Presentation Of Financial Statements [Abstract]</t>
  </si>
  <si>
    <t>15. SUPPLEMENTAL GUARANTOR CONDENSED CONSOLIDATING FINANCIAL STATEMENTS DJOFL and its direct wholly-owned subsidiary, DJO Finco Inc. (DJO Finco), jointly issued the 8.125% Notes, 10.75% Notes and 9.75% Notes. DJO Finco was formed solely to act as a co-issuer of the notes, has only nominal assets and does not conduct any operations. The indentures generally prohibit DJO Finco from holding any assets, becoming liable for any obligations or engaging in any business activity. The 8.125% Notes are jointly and severally, fully and unconditionally guaranteed, on a senior secured basis by all of DJOFL’s domestic subsidiaries (other than the co-issuer) that are 100% owned, directly or indirectly, by DJOFL (the Guarantors). The 10.75% Notes are jointly and severally, fully and unconditionally guaranteed, on a secured basis by the Guarantors. The 9.75% Notes are jointly and severally, fully and unconditionally guaranteed, on an unsecured senior subordinated basis by the Guarantors. Our foreign subsidiaries (the Non-Guarantors) do not guarantee the notes. The following tables present the financial position, results of operations and cash flows of DJOFL, the Guarantors, the Non-Guarantors and certain eliminations for the periods presented. DJO Finance LLC Unaudited Condensed Consolidating Balance Sheets As of April 1, 2016 (in thousands)
DJOFL
Guarantors
Non- Guarantors
Eliminations
Consolidated
Assets
Current assets:
Cash and cash equivalents
$
13,974
$
1,321
$
21,949
$
—
$
37,244
Accounts receivable, net
—
124,797
47,595
—
172,392
Inventories, net
—
138,641
51,830
(13,938
)
176,533
Prepaid expenses and other current assets
10
16,919
8,329
—
25,258
Total current assets
13,984
281,678
129,703
(13,938
)
411,427
Property and equipment, net
—
112,088
13,878
(75
)
125,891
Goodwill
—
951,005
102,071
(32,218
)
1,020,858
Intangible assets, net
—
718,717
11,221
—
729,938
Investment in subsidiaries
1,297,699
1,687,724
52,749
(3,038,172
)
—
Intercompany receivables
578,904
—
—
(578,904
)
—
Other non-current assets
—
1,315
4,156
—
5,471
Total assets
$
1,890,587
$
3,752,527
$
313,778
$
(3,663,307
)
$
2,293,585
Liabilities and (Deficit) Equity
Current liabilities:
Accounts payable
$
—
$
66,096
$
10,200
$
—
$
76,296
Current portion of debt obligations
10,550
—
—
—
10,550
Other current liabilities
40,424
59,414
27,684
—
127,522
Current liabilities of discontinued operations
2,934
2,934
Total current liabilities
50,974
128,444
37,884
—
217,302
Long-term debt obligations
2,342,179
—
—
—
2,342,179
Deferred tax liabilities, net
—
211,940
5,963
—
217,903
Intercompany payables, net
—
378,776
146,914
(525,690
)
—
Other long-term liabilities
3,610
15,157
675
—
19,442
Total liabilities
2,396,763
734,317
191,436
(525,690
)
2,796,826
Noncontrolling interests
—
—
2,935
—
2,935
Total membership (deficit) equity
(506,176
)
3,018,210
119,407
(3,137,617
)
(506,176
)
Total liabilities and (deficit) equity
$
1,890,587
$
3,752,527
$
313,778
$
(3,663,307
)
$
2,293,585
DJO Finance LLC Unaudited Condensed Consolidating Statements of Operations For the Three Months Ended April 1, 2016 (in thousands)
DJOFL
Guarantors
Non- Guarantors
Eliminations
Consolidated
Net sales
$
—
$
243,660
$
75,495
$
(40,249
)
$
278,906
Costs and operating expenses:
Cost of sales (exclusive of amortization of intangible assets of $7,407)
—
94,841
64,394
(41,152
)
118,083
Selling, general and administrative
—
97,810
24,119
—
121,929
Research and development
—
8,881
973
—
9,854
Amortization of intangible assets
—
19,147
431
—
19,578
—
220,679
89,917
(41,152
)
269,444
Operating income (loss)
—
22,981
(14,422
)
903
9,462
Other (expense) income:
Interest (expense) income, net
(42,283
)
20
(7
)
—
(42,270
)
Other (expense) income, net
—
(8,020
)
8,304
—
284
Intercompany income (expense) , net
—
363
118
(481
)
—
Equity in income (loss) of subsidiaries, net
3,962
—
—
(3,962
)
—
(38,321
)
(7,637
)
8,415
(4,443
)
(41,986
)
(Loss) income before income taxes
(38,321
)
15,344
(6,007
)
(3,540
)
(32,524
)
Income tax provision
—
(4,407
)
(1,006
)
—
(5,413
)
Net (loss) income from continuing operations
(38,321
)
10,937
(7,013
)
(3,540
)
(37,937
)
Net loss from discontinued operations
(190
)
(190
)
Net (loss) income
(38,321
)
10,747
(7,013
)
(3,540
)
(38,127
)
Net income attributable to noncontrolling interests
—
—
(193
)
—
(193
)
Net (loss) income attributable to DJOFL
$
(38,321
)
$
10,747
$
(7,206
)
$
(3,540
)
$
(38,320
) DJO Finance LLC Unaudited Condensed Consolidating Statements of Comprehensive Loss For the Three Months Ended April 1, 2016 (in thousands)
DJOFL
Guarantors
Non- Guarantors
Eliminations
Consolidated
Net (loss) income
$
(38,321
)
$
10,747
$
(7,013
)
$
(3,540
)
$
(38,127
)
Other comprehensive loss, net of taxes:
Foreign currency translation adjustments, net of tax provision of $277
—
—
5,608
—
5,608
Unrealized loss on cash flow hedges, net of tax provision of zero
(5,391
)
—
—
—
(5,391
)
Other comprehensive (loss) income
(5,391
)
—
5,608
—
217
Comprehensive (loss) income
(43,712
)
10,747
(1,513
)
(3,540
)
(37,910
)
Comprehensive income attributable to noncontrolling interests
—
—
(301
)
—
(301
)
Comprehensive (loss) income attributable to DJO Finance LLC
$
(43,712
)
$
10,747
$
(1,814
)
$
(3,540
)
$
(38,211
) DJO Finance LLC Unaudited Condensed Consolidating Statements of Cash Flows For the Three months Ended April 1, 2016 (in thousands)
DJOFL
Guarantors
Non- Guarantors
Eliminations
Consolidated
Cash Flows From Operating Activities:
Net (loss) income
$
(38,321
)
$
10,747
$
(7,013
)
$
(3,540
)
$
(38,127
)
Net loss from discontinued operations
190
$
190
Adjustments to reconcile net (loss) income to net cash (used in) provided by operating activities:
Depreciation
—
9,123
1,214
(13
)
10,324
Amortization of intangible assets
—
19,147
431
—
19,578
Amortization of debt issuance costs and non-cash interest expense
1,892
—
—
—
1,892
Stock-based compensation expense
—
205
—
—
205
Loss (gain) on disposal of assets, net
—
17
75
(1
)
91
Deferred income tax expense (benefit)
—
2,917
(265
)
—
2,652
Equity in (loss) income of subsidiaries, net
(3,962
)
—
—
3,962
—
Changes in operating assets and liabilities, net of acquired assets and liabilities:
Accounts receivable
—
3,287
(1,881
)
—
1,406
Inventories
—
4,066
(1,275
)
(1,214
)
1,577
Prepaid expenses and other assets
1,345
(4,351
)
(1,055
)
765
(3,296
)
Accounts payable and other current liabilities
21,377
(3,457
)
(1,636
)
(899
)
15,385
Net cash (used in) provided by continuing operating activities
(17,669
)
41,891
(11,405
)
(940
)
11,877
Net cash (used in) discontinued operations
-
(7,720
)
—
-
(7,720
)
Net cash (used in) provided by operating activities
(17,669
)
34,171
(11,405
)
(940
)
4,157
Cash Flows From Investing Activities:
Purchases of property and equipment
—
(10,939
)
(1,081
)
(1
)
(12,021
)
Net cash used in investing activities from continuing operations
—
(10,939
)
(1,081
)
(1
)
(12,021
)
Net cash provided by investing activities from discontinued operations
—
—
—
—
—
Net cash used in investing activities
—
(10,939
)
(1,081
)
(1
)
(12,021
)
Cash Flows From Financing Activities:
Intercompany
6,245
(22,071
)
14,885
941
—
Proceeds from issuance of debt
6,000
—
—
—
6,000
Repayments of debt obligations
(10,275
)
—
—
—
(10,275
)
Net cash provided by (used in) financing activities
1,970
(22,071
)
14,885
941
(4,275
)
Effect of exchange rate changes on cash and cash equivalents
—
—
440
—
440
Net (decrease) increase in cash and cash equivalents
(15,699
)
1,161
2,839
—
(11,699
)
Cash and cash equivalents, beginning of year
29,673
160
19,110
—
48,943
Cash and cash equivalents, end of year
$
13,974
$
1,321
$
21,949
$
-
$
37,244
DJO Finance LLC Condensed Consolidating Balance Sheets As of December 31, 2015 (in thousands)
DJOFL
Guarantors
Non- Guarantors
Eliminations
Consolidated
Assets
Current assets:
Cash and cash equivalents
$
29,673
$
160
$
19,110
$
—
$
48,943
Accounts receivable, net
—
128,085
44,275
—
172,360
Inventories, net
—
142,033
31,803
737
174,573
Prepaid expenses and other current assets
42
13,301
7,836
—
21,179
Current assets of discontinued operations
2,878
-
—
2,878
Total current assets
29,715
286,457
103,024
737
419,933
Property and equipment, net
—
103,637
13,721
(85
)
117,273
Goodwill
—
951,005
98,309
(31,210
)
1,018,104
Intangible assets, net
—
737,798
11,247
—
749,045
Investment in subsidiaries
1,297,699
1,687,724
50,741
(3,036,164
)
—
Intercompany receivables
575,483
—
—
(575,483
)
—
Other non-current assets
1,313
1,193
2,668
—
5,174
Non current assets of discontinued operations
—
29
-
—
29
Total assets
$
1,904,210
$
3,767,843
$
279,710
$
(3,642,205
)
$
2,309,558
Liabilities and (Deficit) Equity
Current liabilities:
Accounts payable
$
—
$
49,394
$
9,098
$
—
$
58,492
Current portion of debt obligations
10,550
—
-
—
10,550
Other current liabilities
17,268
73,260
28,643
—
119,171
Current liabilities of discontinued operations
-
13,371
-
—
13,371
Total current liabilities
27,818
136,025
37,741
—
201,584
Long-term debt obligations
2,344,562
—
—
—
2,344,562
Deferred tax liabilities, net
—
209,179
4,677
—
213,856
Intercompany payables, net
—
400,216
131,138
(531,354
)
—
Other long-term liabilities
—
14,441
651
—
15,092
Total liabilities
2,372,380
759,861
174,207
(531,354
)
2,775,094
Noncontrolling interests
—
—
2,634
—
2,634
Total membership (deficit) equity
(468,170
)
3,007,982
102,869
(3,110,851
)
(468,170
)
Total liabilities and (deficit) equity
$
1,904,210
$
3,767,843
$
279,710
$
(3,642,205
)
$
2,309,558
DJO Finance LLC Unaudited Condensed Consolidating Statements of Operations For the Three Months Ended March 28, 2015 (in thousands)
DJOFL
Guarantors
Non - Guarantors
Eliminations
Consolidated
Net sales
$
—
$
218,392
$
70,536
$
(41,417
)
$
247,511
Costs and operating expenses:
Cost of sales (exclusive of amortization of intangible assets of $7,535)
—
90,921
53,334
(42,371
)
101,884
Selling, general and administrative
—
84,338
22,847
—
107,185
Research and development
—
7,882
982
—
8,864
Amortization of intangible assets
—
19,198
630
—
19,828
—
202,339
77,793
(42,371
)
237,761
Operating income (loss)
—
16,053
(7,257
)
954
9,750
Other (expense) income:
Interest (expense) income, net
(42,871
)
12
(7
)
—
(42,866
)
Other expense, net
—
(525
)
(3,631
)
-
(4,156
)
Intercompany income (expense), net
-
319
25
(344
)
-
Equity in income of subsidiaries, net
7,344
-
—
(7,344
)
-
(35,527
)
(194
)
(3,613
)
(7,688
)
(47,022
)
(Loss) income before income taxes
(35,527
)
15,859
(10,870
)
(6,734
)
(37,272
)
Income tax provision
—
(1,603
)
(342
)
—
(1,945
)
Net (loss) income from continuing operations
(35,527
)
14,256
(11,212
)
(6,734
)
(39,217
)
Net income from discontinued operations
—
3,992
—
—
3,992
Net loss (income)
(35,527
)
18,248
(11,212
)
(6,734
)
(35,225
)
Net income attributable to noncontrolling interests
—
—
(301
)
—
(301
)
Net (loss) income attributable to DJOFL
$
(35,527
)
$
18,248
$
(11,513
)
$
(6,734
)
$
(35,526
) DJO Finance LLC Unaudited Condensed Consolidating Statements of Comprehensive Loss For the Three Months Ended March 28, 2015 (in thousands)
DJOFL
Guarantors
Non - Guarantors
Eliminations
Consolidated
Net (loss) income
$
(35,527
)
$
18,248
$
(11,212
)
$
(6,734
)
$
(35,225
)
Other comprehensive loss, net of taxes:
Foreign currency translation adjustments, net of tax benefit of $492
—
—
(9,442
)
—
(9,442
)
Other comprehensive loss
—
—
(9,442
)
—
(9,442
)
Comprehensive (loss) income
(35,527
)
18,248
(20,654
)
(6,734
)
(44,667
)
Comprehensive income attributable to noncontrolling interests
—
—
(17
)
—
(17
)
Comprehensive (loss) income attributable to DJO Finance LLC
$
(35,527
)
$
18,248
$
(20,671
)
$
(6,734
)
$
(44,684
) DJO Finance LLC Unaudited Condensed Consolidating Statements of Cash Flows For the Three months Ended March 28, 2015 (in thousands)
DJOFL
Guarantors
Non - Guarantors
Eliminations
Consolidated
Cash Flows from Operating Activities:
Net (loss) income
$
(35,527
)
$
18,248
$
(11,212
)
$
(6,734
)
$
(35,225
)
Net income from discontinued operations
—
(3,992
)
—
—
(3,992
)
Adjustments to reconcile net (loss) income to net cash (used in) provided by operating activities:
Depreciation
—
7,038
1,202
(26
)
8,214
Amortization of intangible assets
—
19,198
630
—
19,828
Amortization of debt issuance costs and non-cash interest expense
2,288
—
—
—
2,288
Stock-based compensation expense
—
613
—
—
613
Gain on disposal of assets, net
—
40
34
—
74
Deferred income tax expense (benefit)
—
7,631
(340
)
-
7,291
Equity in (loss) income of subsidiaries, net
(7,344
)
—
—
7,344
—
Changes in operating assets and liabilities:
Accounts receivable
—
4,992
(1,968
)
—
3,024
Inventories
—
(19
)
(5,291
)
(2,788
)
(8,098
)
Prepaid expenses and other assets
44
2,325
265
193
2,827
Accounts payable and other current liabilities
25,950
(14,158
)
(4,100
)
4,615
12,307
Net cash (used in) provided by continuing operating activities
(14,589
)
41,916
(20,780
)
2,604
9,151
Net cash provided by discontinued operations
—
5,991
—
—
5,991
Net cash (used in) provided by operating activities
(14,589
)
47,907
(20,780
)
2,604
15,142
Cash Flows from Investing Activities:
Purchases of property and equipment
—
(4,715
)
(1,505
)
3
(6,217
)
Net cash (used in) provided by investing activities from continuing operations
—
(4,715
)
(1,505
)
3
(6,217
)
Net cash provided by investing activities from discontinued operations
—
—
—
—
—
Net cash (used in) provided by investing activities
—
(4,715
)
(1,505
)
3
(6,217
)
Cash Flows from Financing Activities:
Intercompany
33,363
(49,366
)
18,610
(2,607
)
—
Proceeds from issuance of debt
17,000
—
—
—
17,000
Repayments of debt
(20,000
)
—
(19
)
—
(20,019
)
Net cash provided by (used in) financing activities
30,363
(49,366
)
18,591
(2,607
)
(3,019
)
Effect of exchange rate changes on cash and cash equivalents
—
—
(1,362
)
—
(1,362
)
Net increase (decrease) in cash and cash equivalents
15,774
(6,174
)
(5,056
)
—
4,544
Cash and cash equivalents at beginning of period
12,958
3
18,183
—
31,144
Cash and cash equivalents at end of period
$
28,732
$
(6,171
)
$
13,127
$
—
$
35,688</t>
  </si>
  <si>
    <t>ORGANIZATION AND BASIS OF PRESENTATION (Policies)</t>
  </si>
  <si>
    <t>Segment Reporting</t>
  </si>
  <si>
    <t xml:space="preserve">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4 for additional information about our reportable segments. During the fourth quarter of 2015, we ceased manufacturing, selling and distributing products of our Empi business and the related insurance billing operations domestically. The Empi business primarily manufactured and sold transcutaneous electrical nerve stimulation (TENS) devices for pain relief, other electrotherapy and orthopedic products and the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Basis of Presentation 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t>
  </si>
  <si>
    <t>Interim Reporting</t>
  </si>
  <si>
    <t>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5. The Company operates on a manufacturing calendar. Each quarter consists of thirteen weeks, two four week and one five week period. Our first quarters may have more or fewer shipping days from year to year based on the days of week holidays fall. The first quarter of 2016 had more shipping days than in the first quarter 2015.</t>
  </si>
  <si>
    <t>Recent Accounting Standards</t>
  </si>
  <si>
    <t xml:space="preserve">Recent Accounting Standards 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is currently evaluating the new guidance to determine the impact it may have on its consolidated financial statements. In April 2015, the FASB issued an accounting standards update related to the presentation of debt issuance costs. The standard requires that debt issuance costs related to a recognized debt liability be presented in the balance sheet as a direct deduction from the carrying amount of the debt liability, consistent with debt discounts. The guidance is effective for annual and interim periods beginning after December 15, 2015. Early application is permitted. The Company has early adopted this update and the impact is reflected in the current and prior periods presented. In April 2015, the FASB issued an accounting standards update related to internal-use software. The standard provides guidance to clarify the customer’s accounting for fees paid in a cloud computing arrangement. The guidance is effective for annual periods and interim periods within those annual periods beginning after December 15, 2015. The Company adopted this ASU with prospective application in the first quarter of 2016. Adoption of this new guidance did not have a material effect on the Company’s financial statements. In July 2015, the FASB issued an accounting standards updat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annual and interim periods beginning after December 15, 2016. Early adoption is permitted. Adoption of this new guidance is not expected to have a material effect on the Company’s financial statements. In September 2015, the FASB issued an accounting standards updat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annual and interim periods beginning after December 15, 2015. Early adoption is permitted. Adoption of this new guidance did not have a material effect on the Company’s financial statements. In November 2015, the FASB issued an accounting standards update which requires all deferred income taxes be presented on the balance sheet as noncurrent. The new guidance is intended to simplify financial reporting by eliminating the requirement to classify deferred taxes between current and noncurrent. The guidance is effective for annual and interim periods beginning after December 15, 2016. The Company has early adopted this update and the impact is reflected prospectively in the Company’s financial statements. In January 2016, the FASB issued an accounting standards updat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Early adoption is permitted. Adoption of this new guidance is not expected to have a material effect on the Company’s financial statements. In February 2016, the FASB issued an accounting standards update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We are still assessing the impact of adoption on our consolidated financial statements. In March 2016, the FASB issued an accounting standards update which affects the accounting for interim and annual reporting periods beginning after Adoption of this new guidance is not expected to have a material effect on the Company’s financial statements. </t>
  </si>
  <si>
    <t>DIVESTITURES (Tables)</t>
  </si>
  <si>
    <t>Schedule of Discontinued Operations</t>
  </si>
  <si>
    <t xml:space="preserve">Income (loss) from discontinued operations, net of taxes, is comprised of the following (in thousands):
Three Months Ended
April 1, 2016
March 28, 2015
Net sales
$
—
$
32,590
Costs and operating expenses:
Cost of sales
—
7,358
Selling, general and administrative
—
12,587
Research and development
—
36
Amortization of intangible assets
—
2,282
Other (loss) income
(190
)
50
(Loss) income from discontinued operations before income taxes
$
(190
)
$
10,377
Income tax provision
—
(6,385
)
Net (loss) income from discontinued operations
$
(190
)
$
3,992
Net liabilities for discontinued operations are as follows (in thousands):
April 1,
December 31,
2016
2015
Accounts receivable, net
$
—
$
2,743
Other current assets
—
135
Property and equipment, net
—
22
Intangible and other non-current assets
—
7
Total assets
—
2,907
Accounts payable and other liabilities
2,934
13,371
Net liabilities
$
(2,934
)
$
(10,464
) </t>
  </si>
  <si>
    <t>ACCOUNTS RECEIVABLE RESERVES (Tables)</t>
  </si>
  <si>
    <t>Summary of Activity in Accounts Receivable Reserves for Doubtful Accounts and Sales Returns</t>
  </si>
  <si>
    <t>A summary of activity in our accounts receivable reserves for doubtful accounts is presented below (in thousands):
Three Months Ended
April 1, 2016
March 28, 2015
Balance, beginning of period
$
32,893
$
23,585
Provision for doubtful accounts
5,036
5,711
Write-offs, net of recoveries
(4,562
)
(1,875
)
Balance, end of period
$
33,367
$
27,421</t>
  </si>
  <si>
    <t>INVENTORIES (Tables)</t>
  </si>
  <si>
    <t>Summary of Inventories</t>
  </si>
  <si>
    <t>Inventories consist of the following (in thousands):
April 1, 2016
December 31, 2015
Components and raw materials
$
58,114
$
57,372
Work in process
10,349
10,330
Finished goods
99,291
99,167
Inventory held on consignment
30,909
29,746
198,663
196,615
Inventory reserves
(22,130
)
(22,042
)
$
176,533
$
174,573</t>
  </si>
  <si>
    <t>Summary of Activity in Inventory Reserves</t>
  </si>
  <si>
    <t>A summary of the activity in our reserves for estimated slow moving, excess, obsolete and otherwise impaired inventory is presented below (in thousands):
Three Months Ended
April 1, 2016
March 28, 2015
Balance, beginning of period
$
22,042
$
22,094
Provision charged to costs of sales
1,446
1,825
Write-offs, net of recoveries
(1,358
)
(1,126
)
Balance, end of period
$
22,130
$
22,793</t>
  </si>
  <si>
    <t>LONG-LIVED ASSETS (Tables)</t>
  </si>
  <si>
    <t>Schedule of Changes in Carrying Amount of Goodwill</t>
  </si>
  <si>
    <t>Changes in the carrying amount of goodwill for the three months ended April 1, 2016 are presented in the table below (in thousands):
Bracing &amp; Vascular
Recovery Sciences
Surgical Implant
International
Total
Balance, beginning of period
Goodwill
$
483,258
$
249,601
$
49,229
$
333,022
$
1,115,110
Accumulated impairment losses
—
(49,600
)
(47,406
)
—
(97,006
)
Goodwill, net of accumulated impairment losses at December 31, 2015
483,258
200,001
1,823
333,022
1,018,104
Current Year Activity:
Foreign currency translation
—
—
—
2,754
2,754
Balance, end of period
Goodwill
483,258
249,601
49,229
335,776
1,117,864
Accumulated impairment losses
—
(49,600
)
(47,406
)
—
(97,006
)
Goodwill, net of accumulated impairment losses at April 1, 2016
$
483,258
$
200,001
$
1,823
$
335,776
$
1,020,858</t>
  </si>
  <si>
    <t>Summary of Identifiable Intangible Assets</t>
  </si>
  <si>
    <t>Identifiable intangible assets consisted of the following (in thousands):
April 1, 2016
Gross Amount
Accumulated Amortization
Intangible Assets, Net
Definite-lived intangible assets:
Customer relationships
$
476,967
$
(333,105
)
$
143,862
Patents and technology
446,907
(253,969
)
192,938
Trademarks and trade names
29,784
(13,453
)
16,331
Distributor contracts and relationships
4,793
(4,047
)
746
Non-compete agreements
6,685
(6,010
)
675
$
965,136
$
(610,584
)
354,552
Indefinite-lived intangible assets:
Trademarks and trade names
375,386
Net identifiable intangible assets
$
729,938
December 31, 2015
Gross Carrying Amount
Accumulated Amortization
Intangible Assets, Net
Definite-lived intangible assets:
Customer relationships
$
475,776
$
(320,991
)
$
154,785
Patents and technology
446,854
(246,509
)
200,345
Trademarks and trade names
29,737
(12,695
)
17,042
Distributor contracts and relationships
4,693
(3,875
)
818
Non-compete agreements
6,607
(5,714
)
893
$
963,667
$
(589,784
)
$
373,883
Indefinite-lived intangible assets:
Trademarks and trade names
375,162
Net identifiable intangible assets
$
749,045</t>
  </si>
  <si>
    <t>Schedule of Estimated Amortization Expense</t>
  </si>
  <si>
    <t>Based on our amortizable intangible asset balance as of April 1, 2016, we estimate that amortization expense will be as follows for the next five years and thereafter (in thousands):
2016
$
56,974
2017
66,153
2018
57,930
2019
53,046
2020
37,075
Thereafter
83,374
$
354,552</t>
  </si>
  <si>
    <t>OTHER CURRENT LIABILITIES (Tables)</t>
  </si>
  <si>
    <t>Schedule of Other Current Liabilities</t>
  </si>
  <si>
    <t>Other current liabilities consist of the following (in thousands):
April 1, 2016
December 31, 2015
Accrued wages and related expenses
$
25,272
$
29,031
Accrued commissions
16,026
20,479
Accrued rebates
8,812
13,433
Accrued other taxes
2,981
4,196
Accrued professional expenses
4,604
3,164
Income taxes payable
1,409
1,612
Deferred tax liability
169
163
Other accrued liabilities
28,502
30,095
$
87,775
$
102,173</t>
  </si>
  <si>
    <t>DERIVATIVE INSTRUMENTS (Tables)</t>
  </si>
  <si>
    <t>Summary of Location and Fair Value of Derivative Instruments in Condensed Consolidated Balance Sheets</t>
  </si>
  <si>
    <t>The following table summarizes the fair value of derivative instruments in our Unaudited Condensed Consolidated Balance Sheets (in thousands):
Balance Sheet Location
April 1, 2016
December 31, 2015
Derivative Assets:
Interest rate cap agreements designated as cash flow hedges
Other long-term assets
$
—
$
1,313
Derivative Liabilities:
Interest rate cap agreements designated as cash flow hedges
Other current liabilities
$
692
$
282
Interest rate cap agreements designated as cash flow hedges
Other long-term liabilities
3,610
—</t>
  </si>
  <si>
    <t>Summary of Effect of Derivative Instruments on Condensed Consolidated Statements of Operations</t>
  </si>
  <si>
    <t>The following table summarizes the effect our derivative instruments have on our Unaudited Condensed Consolidated Statements of Operations (in thousands):
Three Months Ended
Location
April 1, 2016
March 28, 2015
Interest rate cap agreements designated as cash flow hedges
Interest expense, net
$
10
$
—
Foreign exchange forward contracts not designated as hedges
Other income, net
$
—
$
4</t>
  </si>
  <si>
    <t>Summary of Pre-tax Loss on Derivative Instruments Designated as Cash Flow Hedges Recognized in Other Comprehensive Income (Loss)</t>
  </si>
  <si>
    <t>The pre-tax loss on derivative instruments designated as cash flow hedges recognized in other comprehensive income (loss) is presented below (in thousands):
Three Months Ended
April 1, 2016
March 28, 2015
Interest rate cap agreements designated as cash flow hedges
$
(5,391
)
$
—</t>
  </si>
  <si>
    <t>FAIR VALUE MEASUREMENTS (Tables)</t>
  </si>
  <si>
    <t>Schedule of Assets and Liabilities Measured at Fair Value on Recurring Basis</t>
  </si>
  <si>
    <t>The following table presents the balances of financial assets and liabilities measured at fair value on a recurring basis (in thousands):
As of April 1, 2016
Quoted Prices in Active Markets for Identical (Level 1)
Significant Other Observable Inputs (Level 2)
Significant Unobservable Inputs (Level 3)
Recorded Balance
Liabilities:
Interest rate cap agreements designated as cash flow hedges
$
—
$
4,302
$
—
$
4,302
As of December 31, 2015
Quoted Prices in Active Markets for Identical (Level 1)
Significant Other Observable Inputs (Level 2)
Significant Unobservable Inputs (Level 3)
Recorded Balance
Assets:
Interest rate cap agreements designated as cash flow hedges
$
—
$
1,313
$
—
$
1,313
Liabilities:
Interest rate cap agreements designated as cash flow hedges
$
—
$
282
$
—
$
282</t>
  </si>
  <si>
    <t>DEBT (Tables)</t>
  </si>
  <si>
    <t>Schedule of Debt Obligations</t>
  </si>
  <si>
    <t>Debt obligations consist of the following (in thousands):
April 1, 2016
December 31, 2015
Credit facilities:
Revolving credit facility, net of unamortized debt issuance costs of $2.0 million and $2.1 million as of and December 31, 2015, respectively
$
29,006
$
27,886
Term loan:
$1,047.1 million Term Loan, net of unamortized debt issuance costs and original issuance discount of $14.4 million and $15.3 million as of April 1, 2016 and December 31, 2015, respectively
1,032,644
1,037,117
Notes:
$1,015.0 million 8.125% Second Lien notes, net of unamortized debt issuance costs and original issuance discount of $16.3 million and $16.9 million as of April 1, 2016 and December 31, 2015, respectively
998,745
998,137
$298.5 million 10.75% Third Lien notes, net of unamortized debt issuance costs and original issuance discount of $7.7 million and $8.1 million as of April 1, 2016 and December 31, 2015, respectively
290,805
290,443
$300.0 million 9.75% Senior subordinated notes
1,529
1,529
Total debt
2,352,729
2,355,112
Current maturities
(10,550
)
(10,550
)
Long-term debt
$
2,342,179
$
2,344,562</t>
  </si>
  <si>
    <t>STOCK OPTION PLANS AND STOCK-BASED COMPENSATION (Tables)</t>
  </si>
  <si>
    <t>Summary of Assumptions Used to Estimate Fair Value of Time-Based Options, Vested Options and Director Service Options of Stock Options Granted</t>
  </si>
  <si>
    <t xml:space="preserve">The following table summarizes certain assumptions we used to estimate the fair value of the Time-Based Options, the Vested Options and the Director Service Options granted:
Three Months Ended
April 1, 2016
March 28, 2015
Expected volatility
33.3
%
33.3
%
Risk-free interest rate
1.6
%
1.5%-2.0%
Expected years until exercise
6.5
5.1-8.3
Expected dividend yield
0.0
%
0.0
% </t>
  </si>
  <si>
    <t>Schedule of Recorded Non-cash Stock-based Compensation Expense</t>
  </si>
  <si>
    <t>We recorded non-cash stock-based compensation expense during the periods presented as follows (in thousands):
Three Months Ended
April 1, 2016
March 28, 2015
Cost of sales
$
30
$
30
Operating expenses:
Selling, general and administrative
172
579
Research and development
3
4
$
205
$
613</t>
  </si>
  <si>
    <t>SEGMENT AND GEOGRAPHIC INFORMATION (Tables)</t>
  </si>
  <si>
    <t>Information Regarding Reportable Business Segment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our Credit Facilities. We do not allocate assets to reportable segments because a significant portion of our assets are shared by the segments.
Three Months Ended
April 1, 2016
March 28, 2015
Net sales:
Bracing and Vascular
$
124,216
$
113,904
Recovery Sciences
36,575
34,525
Surgical Implant
43,050
26,926
International
75,065
72,156
$
278,906
$
247,511
Operating income:
Bracing and Vascular
$
20,534
$
20,896
Recovery Sciences
6,445
3,930
Surgical Implant
7,229
4,320
International
8,989
12,385
Expenses not allocated to segments and eliminations
(33,735
)
(31,781
)
$
9,462
$
9,750</t>
  </si>
  <si>
    <t>Net Sales by Geographic Area</t>
  </si>
  <si>
    <t>Following are our net sales by geographic area (in thousands):
Three Months Ended
April 1, 2016
March 28, 2015
Net sales:
United States
$
203,841
$
175,355
Other Europe, Middle East and Africa
36,459
33,694
Germany
21,003
21,034
Australia and Asia Pacific
10,002
9,891
Canada
5,737
5,352
Latin America
1,864
2,185
$
278,906
$
247,511</t>
  </si>
  <si>
    <t>SUPPLEMENTAL GUARANTOR CONDENSED CONSOLIDATING FINANCIAL STATEMENTS (Tables)</t>
  </si>
  <si>
    <t>Schedule of Condensed Consolidating Balance Sheets</t>
  </si>
  <si>
    <t>The following tables present the financial position, results of operations and cash flows of DJOFL, the Guarantors, the Non-Guarantors and certain eliminations for the periods presented. DJO Finance LLC Unaudited Condensed Consolidating Balance Sheets As of April 1, 2016 (in thousands)
DJOFL
Guarantors
Non- Guarantors
Eliminations
Consolidated
Assets
Current assets:
Cash and cash equivalents
$
13,974
$
1,321
$
21,949
$
—
$
37,244
Accounts receivable, net
—
124,797
47,595
—
172,392
Inventories, net
—
138,641
51,830
(13,938
)
176,533
Prepaid expenses and other current assets
10
16,919
8,329
—
25,258
Total current assets
13,984
281,678
129,703
(13,938
)
411,427
Property and equipment, net
—
112,088
13,878
(75
)
125,891
Goodwill
—
951,005
102,071
(32,218
)
1,020,858
Intangible assets, net
—
718,717
11,221
—
729,938
Investment in subsidiaries
1,297,699
1,687,724
52,749
(3,038,172
)
—
Intercompany receivables
578,904
—
—
(578,904
)
—
Other non-current assets
—
1,315
4,156
—
5,471
Total assets
$
1,890,587
$
3,752,527
$
313,778
$
(3,663,307
)
$
2,293,585
Liabilities and (Deficit) Equity
Current liabilities:
Accounts payable
$
—
$
66,096
$
10,200
$
—
$
76,296
Current portion of debt obligations
10,550
—
—
—
10,550
Other current liabilities
40,424
59,414
27,684
—
127,522
Current liabilities of discontinued operations
2,934
2,934
Total current liabilities
50,974
128,444
37,884
—
217,302
Long-term debt obligations
2,342,179
—
—
—
2,342,179
Deferred tax liabilities, net
—
211,940
5,963
—
217,903
Intercompany payables, net
—
378,776
146,914
(525,690
)
—
Other long-term liabilities
3,610
15,157
675
—
19,442
Total liabilities
2,396,763
734,317
191,436
(525,690
)
2,796,826
Noncontrolling interests
—
—
2,935
—
2,935
Total membership (deficit) equity
(506,176
)
3,018,210
119,407
(3,137,617
)
(506,176
)
Total liabilities and (deficit) equity
$
1,890,587
$
3,752,527
$
313,778
$
(3,663,307
)
$
2,293,585
DJO Finance LLC Condensed Consolidating Balance Sheets As of December 31, 2015 (in thousands)
DJOFL
Guarantors
Non- Guarantors
Eliminations
Consolidated
Assets
Current assets:
Cash and cash equivalents
$
29,673
$
160
$
19,110
$
—
$
48,943
Accounts receivable, net
—
128,085
44,275
—
172,360
Inventories, net
—
142,033
31,803
737
174,573
Prepaid expenses and other current assets
42
13,301
7,836
—
21,179
Current assets of discontinued operations
2,878
-
—
2,878
Total current assets
29,715
286,457
103,024
737
419,933
Property and equipment, net
—
103,637
13,721
(85
)
117,273
Goodwill
—
951,005
98,309
(31,210
)
1,018,104
Intangible assets, net
—
737,798
11,247
—
749,045
Investment in subsidiaries
1,297,699
1,687,724
50,741
(3,036,164
)
—
Intercompany receivables
575,483
—
—
(575,483
)
—
Other non-current assets
1,313
1,193
2,668
—
5,174
Non current assets of discontinued operations
—
29
-
—
29
Total assets
$
1,904,210
$
3,767,843
$
279,710
$
(3,642,205
)
$
2,309,558
Liabilities and (Deficit) Equity
Current liabilities:
Accounts payable
$
—
$
49,394
$
9,098
$
—
$
58,492
Current portion of debt obligations
10,550
—
-
—
10,550
Other current liabilities
17,268
73,260
28,643
—
119,171
Current liabilities of discontinued operations
-
13,371
-
—
13,371
Total current liabilities
27,818
136,025
37,741
—
201,584
Long-term debt obligations
2,344,562
—
—
—
2,344,562
Deferred tax liabilities, net
—
209,179
4,677
—
213,856
Intercompany payables, net
—
400,216
131,138
(531,354
)
—
Other long-term liabilities
—
14,441
651
—
15,092
Total liabilities
2,372,380
759,861
174,207
(531,354
)
2,775,094
Noncontrolling interests
—
—
2,634
—
2,634
Total membership (deficit) equity
(468,170
)
3,007,982
102,869
(3,110,851
)
(468,170
)
Total liabilities and (deficit) equity
$
1,904,210
$
3,767,843
$
279,710
$
(3,642,205
)
$
2,309,558</t>
  </si>
  <si>
    <t>Schedule of Condensed Consolidating Statements of Operations</t>
  </si>
  <si>
    <t xml:space="preserve">DJO Finance LLC Unaudited Condensed Consolidating Statements of Operations For the Three Months Ended April 1, 2016 (in thousands)
DJOFL
Guarantors
Non- Guarantors
Eliminations
Consolidated
Net sales
$
—
$
243,660
$
75,495
$
(40,249
)
$
278,906
Costs and operating expenses:
Cost of sales (exclusive of amortization of intangible assets of $7,407)
—
94,841
64,394
(41,152
)
118,083
Selling, general and administrative
—
97,810
24,119
—
121,929
Research and development
—
8,881
973
—
9,854
Amortization of intangible assets
—
19,147
431
—
19,578
—
220,679
89,917
(41,152
)
269,444
Operating income (loss)
—
22,981
(14,422
)
903
9,462
Other (expense) income:
Interest (expense) income, net
(42,283
)
20
(7
)
—
(42,270
)
Other (expense) income, net
—
(8,020
)
8,304
—
284
Intercompany income (expense) , net
—
363
118
(481
)
—
Equity in income (loss) of subsidiaries, net
3,962
—
—
(3,962
)
—
(38,321
)
(7,637
)
8,415
(4,443
)
(41,986
)
(Loss) income before income taxes
(38,321
)
15,344
(6,007
)
(3,540
)
(32,524
)
Income tax provision
—
(4,407
)
(1,006
)
—
(5,413
)
Net (loss) income from continuing operations
(38,321
)
10,937
(7,013
)
(3,540
)
(37,937
)
Net loss from discontinued operations
(190
)
(190
)
Net (loss) income
(38,321
)
10,747
(7,013
)
(3,540
)
(38,127
)
Net income attributable to noncontrolling interests
—
—
(193
)
—
(193
)
Net (loss) income attributable to DJOFL
$
(38,321
)
$
10,747
$
(7,206
)
$
(3,540
)
$
(38,320
) DJO Finance LLC Unaudited Condensed Consolidating Statements of Operations For the Three Months Ended March 28, 2015 (in thousands)
DJOFL
Guarantors
Non - Guarantors
Eliminations
Consolidated
Net sales
$
—
$
218,392
$
70,536
$
(41,417
)
$
247,511
Costs and operating expenses:
Cost of sales (exclusive of amortization of intangible assets of $7,535)
—
90,921
53,334
(42,371
)
101,884
Selling, general and administrative
—
84,338
22,847
—
107,185
Research and development
—
7,882
982
—
8,864
Amortization of intangible assets
—
19,198
630
—
19,828
—
202,339
77,793
(42,371
)
237,761
Operating income (loss)
—
16,053
(7,257
)
954
9,750
Other (expense) income:
Interest (expense) income, net
(42,871
)
12
(7
)
—
(42,866
)
Other expense, net
—
(525
)
(3,631
)
-
(4,156
)
Intercompany income (expense), net
-
319
25
(344
)
-
Equity in income of subsidiaries, net
7,344
-
—
(7,344
)
-
(35,527
)
(194
)
(3,613
)
(7,688
)
(47,022
)
(Loss) income before income taxes
(35,527
)
15,859
(10,870
)
(6,734
)
(37,272
)
Income tax provision
—
(1,603
)
(342
)
—
(1,945
)
Net (loss) income from continuing operations
(35,527
)
14,256
(11,212
)
(6,734
)
(39,217
)
Net income from discontinued operations
—
3,992
—
—
3,992
Net loss (income)
(35,527
)
18,248
(11,212
)
(6,734
)
(35,225
)
Net income attributable to noncontrolling interests
—
—
(301
)
—
(301
)
Net (loss) income attributable to DJOFL
$
(35,527
)
$
18,248
$
(11,513
)
$
(6,734
)
$
(35,526
) </t>
  </si>
  <si>
    <t>Schedule of Condensed Consolidating Statements of Comprehensive Loss</t>
  </si>
  <si>
    <t xml:space="preserve">DJO Finance LLC Unaudited Condensed Consolidating Statements of Comprehensive Loss For the Three Months Ended April 1, 2016 (in thousands)
DJOFL
Guarantors
Non- Guarantors
Eliminations
Consolidated
Net (loss) income
$
(38,321
)
$
10,747
$
(7,013
)
$
(3,540
)
$
(38,127
)
Other comprehensive loss, net of taxes:
Foreign currency translation adjustments, net of tax provision of $277
—
—
5,608
—
5,608
Unrealized loss on cash flow hedges, net of tax provision of zero
(5,391
)
—
—
—
(5,391
)
Other comprehensive (loss) income
(5,391
)
—
5,608
—
217
Comprehensive (loss) income
(43,712
)
10,747
(1,513
)
(3,540
)
(37,910
)
Comprehensive income attributable to noncontrolling interests
—
—
(301
)
—
(301
)
Comprehensive (loss) income attributable to DJO Finance LLC
$
(43,712
)
$
10,747
$
(1,814
)
$
(3,540
)
$
(38,211
) DJO Finance LLC Unaudited Condensed Consolidating Statements of Comprehensive Loss For the Three Months Ended March 28, 2015 (in thousands)
DJOFL
Guarantors
Non - Guarantors
Eliminations
Consolidated
Net (loss) income
$
(35,527
)
$
18,248
$
(11,212
)
$
(6,734
)
$
(35,225
)
Other comprehensive loss, net of taxes:
Foreign currency translation adjustments, net of tax benefit of $492
—
—
(9,442
)
—
(9,442
)
Other comprehensive loss
—
—
(9,442
)
—
(9,442
)
Comprehensive (loss) income
(35,527
)
18,248
(20,654
)
(6,734
)
(44,667
)
Comprehensive income attributable to noncontrolling interests
—
—
(17
)
—
(17
)
Comprehensive (loss) income attributable to DJO Finance LLC
$
(35,527
)
$
18,248
$
(20,671
)
$
(6,734
)
$
(44,684
) </t>
  </si>
  <si>
    <t>Schedule of Condensed Consolidating Statements of Cash Flows</t>
  </si>
  <si>
    <t>DJO Finance LLC Unaudited Condensed Consolidating Statements of Cash Flows For the Three months Ended April 1, 2016 (in thousands)
DJOFL
Guarantors
Non- Guarantors
Eliminations
Consolidated
Cash Flows From Operating Activities:
Net (loss) income
$
(38,321
)
$
10,747
$
(7,013
)
$
(3,540
)
$
(38,127
)
Net loss from discontinued operations
190
$
190
Adjustments to reconcile net (loss) income to net cash (used in) provided by operating activities:
Depreciation
—
9,123
1,214
(13
)
10,324
Amortization of intangible assets
—
19,147
431
—
19,578
Amortization of debt issuance costs and non-cash interest expense
1,892
—
—
—
1,892
Stock-based compensation expense
—
205
—
—
205
Loss (gain) on disposal of assets, net
—
17
75
(1
)
91
Deferred income tax expense (benefit)
—
2,917
(265
)
—
2,652
Equity in (loss) income of subsidiaries, net
(3,962
)
—
—
3,962
—
Changes in operating assets and liabilities, net of acquired assets and liabilities:
Accounts receivable
—
3,287
(1,881
)
—
1,406
Inventories
—
4,066
(1,275
)
(1,214
)
1,577
Prepaid expenses and other assets
1,345
(4,351
)
(1,055
)
765
(3,296
)
Accounts payable and other current liabilities
21,377
(3,457
)
(1,636
)
(899
)
15,385
Net cash (used in) provided by continuing operating activities
(17,669
)
41,891
(11,405
)
(940
)
11,877
Net cash (used in) discontinued operations
-
(7,720
)
—
-
(7,720
)
Net cash (used in) provided by operating activities
(17,669
)
34,171
(11,405
)
(940
)
4,157
Cash Flows From Investing Activities:
Purchases of property and equipment
—
(10,939
)
(1,081
)
(1
)
(12,021
)
Net cash used in investing activities from continuing operations
—
(10,939
)
(1,081
)
(1
)
(12,021
)
Net cash provided by investing activities from discontinued operations
—
—
—
—
—
Net cash used in investing activities
—
(10,939
)
(1,081
)
(1
)
(12,021
)
Cash Flows From Financing Activities:
Intercompany
6,245
(22,071
)
14,885
941
—
Proceeds from issuance of debt
6,000
—
—
—
6,000
Repayments of debt obligations
(10,275
)
—
—
—
(10,275
)
Net cash provided by (used in) financing activities
1,970
(22,071
)
14,885
941
(4,275
)
Effect of exchange rate changes on cash and cash equivalents
—
—
440
—
440
Net (decrease) increase in cash and cash equivalents
(15,699
)
1,161
2,839
—
(11,699
)
Cash and cash equivalents, beginning of year
29,673
160
19,110
—
48,943
Cash and cash equivalents, end of year
$
13,974
$
1,321
$
21,949
$
-
$
37,244
DJO Finance LLC Unaudited Condensed Consolidating Statements of Cash Flows For the Three months Ended March 28, 2015 (in thousands)
DJOFL
Guarantors
Non - Guarantors
Eliminations
Consolidated
Cash Flows from Operating Activities:
Net (loss) income
$
(35,527
)
$
18,248
$
(11,212
)
$
(6,734
)
$
(35,225
)
Net income from discontinued operations
—
(3,992
)
—
—
(3,992
)
Adjustments to reconcile net (loss) income to net cash (used in) provided by operating activities:
Depreciation
—
7,038
1,202
(26
)
8,214
Amortization of intangible assets
—
19,198
630
—
19,828
Amortization of debt issuance costs and non-cash interest expense
2,288
—
—
—
2,288
Stock-based compensation expense
—
613
—
—
613
Gain on disposal of assets, net
—
40
34
—
74
Deferred income tax expense (benefit)
—
7,631
(340
)
-
7,291
Equity in (loss) income of subsidiaries, net
(7,344
)
—
—
7,344
—
Changes in operating assets and liabilities:
Accounts receivable
—
4,992
(1,968
)
—
3,024
Inventories
—
(19
)
(5,291
)
(2,788
)
(8,098
)
Prepaid expenses and other assets
44
2,325
265
193
2,827
Accounts payable and other current liabilities
25,950
(14,158
)
(4,100
)
4,615
12,307
Net cash (used in) provided by continuing operating activities
(14,589
)
41,916
(20,780
)
2,604
9,151
Net cash provided by discontinued operations
—
5,991
—
—
5,991
Net cash (used in) provided by operating activities
(14,589
)
47,907
(20,780
)
2,604
15,142
Cash Flows from Investing Activities:
Purchases of property and equipment
—
(4,715
)
(1,505
)
3
(6,217
)
Net cash (used in) provided by investing activities from continuing operations
—
(4,715
)
(1,505
)
3
(6,217
)
Net cash provided by investing activities from discontinued operations
—
—
—
—
—
Net cash (used in) provided by investing activities
—
(4,715
)
(1,505
)
3
(6,217
)
Cash Flows from Financing Activities:
Intercompany
33,363
(49,366
)
18,610
(2,607
)
—
Proceeds from issuance of debt
17,000
—
—
—
17,000
Repayments of debt
(20,000
)
—
(19
)
—
(20,019
)
Net cash provided by (used in) financing activities
30,363
(49,366
)
18,591
(2,607
)
(3,019
)
Effect of exchange rate changes on cash and cash equivalents
—
—
(1,362
)
—
(1,362
)
Net increase (decrease) in cash and cash equivalents
15,774
(6,174
)
(5,056
)
—
4,544
Cash and cash equivalents at beginning of period
12,958
3
18,183
—
31,144
Cash and cash equivalents at end of period
$
28,732
$
(6,171
)
$
13,127
$
—
$
35,688</t>
  </si>
  <si>
    <t>Organization and Basis of Presentation - Additional Information (Detail) - Segment</t>
  </si>
  <si>
    <t>Number of operating segments</t>
  </si>
  <si>
    <t>Percentage of ownership interest in subsidiary Medireha GmbH</t>
  </si>
  <si>
    <t>50.00%</t>
  </si>
  <si>
    <t>Divestitures - Schedule of Discontinued Operations (Details) - USD ($) $ in Thousands</t>
  </si>
  <si>
    <t>Costs and operating expenses:</t>
  </si>
  <si>
    <t>Empi</t>
  </si>
  <si>
    <t>Income Statement Balance Sheet And Additional Disclosures By Disposal Groups Including Discontinued Operations [Line Items]</t>
  </si>
  <si>
    <t>Cost of sales</t>
  </si>
  <si>
    <t>Other (loss) income</t>
  </si>
  <si>
    <t>(Loss) income from discontinued operations before income taxes</t>
  </si>
  <si>
    <t>Other current assets</t>
  </si>
  <si>
    <t>Intangible and other non-current assets</t>
  </si>
  <si>
    <t>Accounts payable and other liabilities</t>
  </si>
  <si>
    <t>Net liabilities</t>
  </si>
  <si>
    <t>Summary of Activity in Accounts Receivable Reserves for Doubtful Accounts and Sales Returns (Detail) - USD ($) $ in Thousands</t>
  </si>
  <si>
    <t>Balance, beginning of period</t>
  </si>
  <si>
    <t>Provision for doubtful accounts</t>
  </si>
  <si>
    <t>Write-offs, net of recoveries</t>
  </si>
  <si>
    <t>Balance, end of period</t>
  </si>
  <si>
    <t>Accounts Receivable Reserves - Additional Information (Detail) - USD ($) $ in Millions</t>
  </si>
  <si>
    <t>Provision for sales returns</t>
  </si>
  <si>
    <t>Summary of Inventories (Detail) - USD ($) $ in Thousands</t>
  </si>
  <si>
    <t>Dec. 31, 2014</t>
  </si>
  <si>
    <t>Components and raw materials</t>
  </si>
  <si>
    <t>Work in process</t>
  </si>
  <si>
    <t>Finished goods</t>
  </si>
  <si>
    <t>Inventory held on consignment</t>
  </si>
  <si>
    <t>Inventory, Gross, Total</t>
  </si>
  <si>
    <t>Inventory reserves</t>
  </si>
  <si>
    <t>Summary of Activity in Inventory Reserves (Detail) - USD ($) $ in Thousands</t>
  </si>
  <si>
    <t>Provision charged to costs of sales</t>
  </si>
  <si>
    <t>Schedule of Changes in Carrying Amount of Goodwill (Detail) $ in Thousands</t>
  </si>
  <si>
    <t>Goodwill [Line Items]</t>
  </si>
  <si>
    <t>Goodwill, balance, beginning of period</t>
  </si>
  <si>
    <t>Accumulated impairment losses, balance, beginning of period</t>
  </si>
  <si>
    <t>Goodwill, net of accumulated impairment losses, beginning of period</t>
  </si>
  <si>
    <t>Foreign currency translation</t>
  </si>
  <si>
    <t>Goodwill, balance, end of period</t>
  </si>
  <si>
    <t>Accumulated impairment losses, balance, end of period</t>
  </si>
  <si>
    <t>Goodwill, net of accumulated impairment losses, end of period</t>
  </si>
  <si>
    <t>Bracing and Vascular</t>
  </si>
  <si>
    <t>Recovery Sciences</t>
  </si>
  <si>
    <t>Surgical Implant</t>
  </si>
  <si>
    <t>International</t>
  </si>
  <si>
    <t>Summary of Identifiable Intangible Assets (Detail) - USD ($) $ in Thousands</t>
  </si>
  <si>
    <t>Finite Lived Intangible Assets [Line Items]</t>
  </si>
  <si>
    <t>Finite lived, gross carrying amount</t>
  </si>
  <si>
    <t>Finite lived, accumulated amortization</t>
  </si>
  <si>
    <t>Finite lived, intangible assets, net</t>
  </si>
  <si>
    <t>Customer Relationships</t>
  </si>
  <si>
    <t>Patents and Technology</t>
  </si>
  <si>
    <t>Trademarks and Trade Names</t>
  </si>
  <si>
    <t>Indefinite lived intangible assets</t>
  </si>
  <si>
    <t>Distributor Contracts And Relationships</t>
  </si>
  <si>
    <t>Non-compete</t>
  </si>
  <si>
    <t>Long Lived Assets - Additional Information (Detail)</t>
  </si>
  <si>
    <t>Acquired Finite Lived Intangible Assets [Line Items]</t>
  </si>
  <si>
    <t>Definite-lived intangible assets, weighted average useful lives</t>
  </si>
  <si>
    <t>4 years 4 months 24 days</t>
  </si>
  <si>
    <t>7 years 7 months 6 days</t>
  </si>
  <si>
    <t>1 year 7 months 6 days</t>
  </si>
  <si>
    <t>6 years 6 months</t>
  </si>
  <si>
    <t>1 year 8 months 12 days</t>
  </si>
  <si>
    <t>Schedule of Estimated Amortization Expense (Detail) - USD ($) $ in Thousands</t>
  </si>
  <si>
    <t>Thereafter</t>
  </si>
  <si>
    <t>Schedule of Other Current Liabilities (Detail) - USD ($) $ in Thousands</t>
  </si>
  <si>
    <t>Accrued wages and related expenses</t>
  </si>
  <si>
    <t>Accrued commissions</t>
  </si>
  <si>
    <t>Accrued rebates</t>
  </si>
  <si>
    <t>Accrued other taxes</t>
  </si>
  <si>
    <t>Accrued professional expenses</t>
  </si>
  <si>
    <t>Income taxes payable</t>
  </si>
  <si>
    <t>Deferred tax liability</t>
  </si>
  <si>
    <t>Other accrued liabilities</t>
  </si>
  <si>
    <t>Summary of Location and Fair Value of Derivative Instruments in Condensed Consolidated Balance Sheets (Detail) - USD ($) $ in Thousands</t>
  </si>
  <si>
    <t>Derivatives, Fair Value [Line Items]</t>
  </si>
  <si>
    <t>Derivative Assets</t>
  </si>
  <si>
    <t>Derivative Liabilities</t>
  </si>
  <si>
    <t>Designated as Hedging Instrument | Interest Rate Cap | Other Long Term Assets</t>
  </si>
  <si>
    <t>Designated as Hedging Instrument | Interest Rate Cap | Other Current Liabilities</t>
  </si>
  <si>
    <t>Designated as Hedging Instrument | Interest Rate Cap | Other Long-Term Liabilities</t>
  </si>
  <si>
    <t>Summary of Effect of Derivative Instruments on Condensed Consolidated Statements of Operations (Detail) - USD ($) $ in Thousands</t>
  </si>
  <si>
    <t>Interest Rate Cap | Interest Expense, net | Designated as Hedging Instrument | Cash Flow Hedge</t>
  </si>
  <si>
    <t>Derivative Instruments, Gain (Loss) [Line Items]</t>
  </si>
  <si>
    <t>Effect of derivative instruments</t>
  </si>
  <si>
    <t>Foreign Exchange Forward | Other income (expense), net | Not Designated as Hedging Instrument</t>
  </si>
  <si>
    <t>Summary of Pre-Tax Loss On Derivative Instruments Designated As Cash Flow Hedges In Other Comprehensive Income (Loss) (Details) $ in Thousands</t>
  </si>
  <si>
    <t>Designated as Hedging Instrument | Interest Rate Cap | Cash Flow Hedge</t>
  </si>
  <si>
    <t>Pre-tax loss on derivative instruments</t>
  </si>
  <si>
    <t>Schedule of Assets and Liabilities Measured at Fair Value on Recurring Basis (Detail) - USD ($) $ in Thousands</t>
  </si>
  <si>
    <t>Fair Value, Assets and Liabilities Measured on Recurring and Nonrecurring Basis [Line Items]</t>
  </si>
  <si>
    <t>Interest rate cap agreements designated as cash flow hedges, liabilities</t>
  </si>
  <si>
    <t>Interest rate cap agreements designated as cash flow hedges, assets</t>
  </si>
  <si>
    <t>Significant Other Observable Inputs (Level 2)</t>
  </si>
  <si>
    <t>Schedule of Debt Obligations (Detail) - USD ($) $ in Thousands</t>
  </si>
  <si>
    <t>Debt Instrument [Line Items]</t>
  </si>
  <si>
    <t>Debt</t>
  </si>
  <si>
    <t>Current maturities</t>
  </si>
  <si>
    <t>Long-term debt</t>
  </si>
  <si>
    <t>Credit Facilities | Revolving Credit Facility</t>
  </si>
  <si>
    <t>Term Loan</t>
  </si>
  <si>
    <t>8.125% Second Lien Notes</t>
  </si>
  <si>
    <t>10.75% Third Lien Notes</t>
  </si>
  <si>
    <t>9.75% Senior Subordinated notes</t>
  </si>
  <si>
    <t>Schedule of Debt Obligations (Parenthetical) (Detail) - USD ($) $ in Millions</t>
  </si>
  <si>
    <t>May. 13, 2015</t>
  </si>
  <si>
    <t>May. 07, 2015</t>
  </si>
  <si>
    <t>Oct. 18, 2010</t>
  </si>
  <si>
    <t>Unamortized debt issuance costs</t>
  </si>
  <si>
    <t>Debt instrument, face amount</t>
  </si>
  <si>
    <t>Unamortized debt issuance costs and original issue discount</t>
  </si>
  <si>
    <t>Debt instrument, stated percentage rate</t>
  </si>
  <si>
    <t>8.125%</t>
  </si>
  <si>
    <t>10.75%</t>
  </si>
  <si>
    <t>9.75%</t>
  </si>
  <si>
    <t>Debt - Additional Information (Detail) - USD ($)</t>
  </si>
  <si>
    <t>Sep. 30, 2015</t>
  </si>
  <si>
    <t>Leverage ratio of consolidated senior secured first lien to adjusted EBITDA</t>
  </si>
  <si>
    <t>535.00%</t>
  </si>
  <si>
    <t>Debt instrument, minimum fixed charge coverage ratio</t>
  </si>
  <si>
    <t>Revolving Credit Facility</t>
  </si>
  <si>
    <t>Revolving credit percentage of maximum availability</t>
  </si>
  <si>
    <t>10.00%</t>
  </si>
  <si>
    <t>Cash collection, number of business days</t>
  </si>
  <si>
    <t>30 days</t>
  </si>
  <si>
    <t>Revolving Credit Facility | Greater Than 50% of Utilization Credit Facility</t>
  </si>
  <si>
    <t>Commitment Fees Rate</t>
  </si>
  <si>
    <t>0.25%</t>
  </si>
  <si>
    <t>Revolving Credit Facility | Less Than 50% of Utilization Credit Facility</t>
  </si>
  <si>
    <t>0.375%</t>
  </si>
  <si>
    <t>Minimum</t>
  </si>
  <si>
    <t>Unutilized revolving credit facility</t>
  </si>
  <si>
    <t>Loan increment</t>
  </si>
  <si>
    <t>Debt instrument, market value</t>
  </si>
  <si>
    <t>Percentage of annual payments quarterly installments</t>
  </si>
  <si>
    <t>Percentage of prepay outstanding term loans of annual excess cash flow</t>
  </si>
  <si>
    <t>Percentage of prepay outstanding term loans of non-ordinary course asset sales</t>
  </si>
  <si>
    <t>Proceeds from single or series of transaction</t>
  </si>
  <si>
    <t>Annual amount from non-ordinary course asset sales</t>
  </si>
  <si>
    <t>Percentage of cash proceeds from issuance of debt</t>
  </si>
  <si>
    <t>Term loan prepayment premium</t>
  </si>
  <si>
    <t>1.00%</t>
  </si>
  <si>
    <t>416.00%</t>
  </si>
  <si>
    <t>Term Loan | Minimum</t>
  </si>
  <si>
    <t>Revolving Credit Facility, percentage points added to the reference rate</t>
  </si>
  <si>
    <t>25.00%</t>
  </si>
  <si>
    <t>Term Loan | Maximum</t>
  </si>
  <si>
    <t>0.00%</t>
  </si>
  <si>
    <t>Term Loan | Base Rate Borrowings</t>
  </si>
  <si>
    <t>2.25%</t>
  </si>
  <si>
    <t>Term Loan | Federal Funds Rate Plus</t>
  </si>
  <si>
    <t>0.50%</t>
  </si>
  <si>
    <t>Term Loan | One Month Eurodollar Rate</t>
  </si>
  <si>
    <t>Term Loan | Eurodollar Rate Plus</t>
  </si>
  <si>
    <t>3.25%</t>
  </si>
  <si>
    <t>ABL Facility</t>
  </si>
  <si>
    <t>Credit Facility, face amount</t>
  </si>
  <si>
    <t>Credit Facility, increment</t>
  </si>
  <si>
    <t>ABL Facility | Base Rate Borrowings</t>
  </si>
  <si>
    <t>1.25%</t>
  </si>
  <si>
    <t>ABL Facility | Federal Funds Rate Plus</t>
  </si>
  <si>
    <t>ABL Facility | One Month Eurodollar Rate</t>
  </si>
  <si>
    <t>ABL Facility | Eurodollar Rate Plus</t>
  </si>
  <si>
    <t>Senior Secured Credit Facility</t>
  </si>
  <si>
    <t>Weighted Average Interest Rate</t>
  </si>
  <si>
    <t>4.19%</t>
  </si>
  <si>
    <t>Debt (Senior Notes, Debt Issuance Costs and Loss on Modification and Extinguishment of Debt) - Additional Information (Detail) - USD ($) $ in Thousands</t>
  </si>
  <si>
    <t>Amortization of debt issuance costs</t>
  </si>
  <si>
    <t>Debt instrument maturity date</t>
  </si>
  <si>
    <t>Jun. 15,
		2021</t>
  </si>
  <si>
    <t>Repurchase price percentage</t>
  </si>
  <si>
    <t>101.00%</t>
  </si>
  <si>
    <t>8.125% Second Lien Notes | Prior to June 15, 2018 - Option One</t>
  </si>
  <si>
    <t>Redemption price</t>
  </si>
  <si>
    <t>8.125% Second Lien Notes | prior to June 15, 2019</t>
  </si>
  <si>
    <t>103.00%</t>
  </si>
  <si>
    <t>Percentage of debt redeemed</t>
  </si>
  <si>
    <t>15.00%</t>
  </si>
  <si>
    <t>8.125% Second Lien Notes | Prior to June 15, 2018 - Option Two</t>
  </si>
  <si>
    <t>108.125%</t>
  </si>
  <si>
    <t>Percentage of aggregate principal amount of notes to be outstanding</t>
  </si>
  <si>
    <t>35.00%</t>
  </si>
  <si>
    <t>8.125% Second Lien Notes | Significant Other Observable Inputs (Level 2)</t>
  </si>
  <si>
    <t>8.125% Second Lien Notes | First Lien Credit Facilities</t>
  </si>
  <si>
    <t>Apr. 15,
		2020</t>
  </si>
  <si>
    <t>10.75% Third Lien Notes | Significant Other Observable Inputs (Level 2)</t>
  </si>
  <si>
    <t>Oct. 15,
		2017</t>
  </si>
  <si>
    <t>9.75% Senior Subordinated notes | Optional Redemption On October 15, 2015</t>
  </si>
  <si>
    <t>102.438%</t>
  </si>
  <si>
    <t>9.75% Senior Subordinated notes | Optional Redemption On October 15, 2016</t>
  </si>
  <si>
    <t>Income Taxes - Additional Information (Detail) - USD ($) $ in Thousands</t>
  </si>
  <si>
    <t>(Loss) income before income taxes</t>
  </si>
  <si>
    <t>Effective tax rate</t>
  </si>
  <si>
    <t>16.60%</t>
  </si>
  <si>
    <t>5.20%</t>
  </si>
  <si>
    <t>Valuation allowance, deferred tax assets</t>
  </si>
  <si>
    <t>Gross unrecognized tax benefits</t>
  </si>
  <si>
    <t>Change in unrecognized tax benefits</t>
  </si>
  <si>
    <t>Accrued interest and penalties</t>
  </si>
  <si>
    <t>Expected decrease in unrecognized tax benefits</t>
  </si>
  <si>
    <t>Unrecognized tax benefits resulting from foreign and U.S. state tax positions</t>
  </si>
  <si>
    <t>Stock Option Plans and Stock-Based Compensation - Additional Information (Detail) - $ / shares</t>
  </si>
  <si>
    <t>1 Months Ended</t>
  </si>
  <si>
    <t>12 Months Ended</t>
  </si>
  <si>
    <t>Feb. 28, 2013</t>
  </si>
  <si>
    <t>Dec. 31, 2013</t>
  </si>
  <si>
    <t>Dec. 31, 2011</t>
  </si>
  <si>
    <t>Share-based Compensation Arrangement by Share-based Payment Award [Line Items]</t>
  </si>
  <si>
    <t>Number of shares available to grant</t>
  </si>
  <si>
    <t>Share based compensation shares authorized under stock option plans description</t>
  </si>
  <si>
    <t>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t>
  </si>
  <si>
    <t>Employee Stock Option</t>
  </si>
  <si>
    <t>Granted stock options modified</t>
  </si>
  <si>
    <t>Granted stock options</t>
  </si>
  <si>
    <t>2013 Vested Options</t>
  </si>
  <si>
    <t>Granted shares expiration period</t>
  </si>
  <si>
    <t>10 years</t>
  </si>
  <si>
    <t>2014 Vested Options</t>
  </si>
  <si>
    <t>Market Return Options</t>
  </si>
  <si>
    <t>Time-Based Options</t>
  </si>
  <si>
    <t>Option granted, weighted average grant date fair value</t>
  </si>
  <si>
    <t>Director Stock Option</t>
  </si>
  <si>
    <t>Performance Options</t>
  </si>
  <si>
    <t>Twenty Fifteen Vested Options</t>
  </si>
  <si>
    <t>Share Based Compensation Award Tranche One</t>
  </si>
  <si>
    <t>Stock option vest</t>
  </si>
  <si>
    <t>33.33%</t>
  </si>
  <si>
    <t>Share Based Compensation Award Tranche Two</t>
  </si>
  <si>
    <t>66.67%</t>
  </si>
  <si>
    <t>Share Based Compensation Award Tranche Three</t>
  </si>
  <si>
    <t>Exercise price as a percentage of the fair market value of underlying shares on the date of grant</t>
  </si>
  <si>
    <t>Money on invested capital multiple</t>
  </si>
  <si>
    <t>225.00%</t>
  </si>
  <si>
    <t>150.00%</t>
  </si>
  <si>
    <t>Maximum</t>
  </si>
  <si>
    <t>250.00%</t>
  </si>
  <si>
    <t>Summary of Assumptions Used to Estimate Fair Value of Time-Based Options, Vested Options and Director Service Options of Stock Options Granted (Detail)</t>
  </si>
  <si>
    <t>Expected volatility</t>
  </si>
  <si>
    <t>33.30%</t>
  </si>
  <si>
    <t>Risk-free interest rate</t>
  </si>
  <si>
    <t>1.60%</t>
  </si>
  <si>
    <t>Risk-free interest rate, minimum</t>
  </si>
  <si>
    <t>1.50%</t>
  </si>
  <si>
    <t>Risk-free interest rate, maximum</t>
  </si>
  <si>
    <t>2.00%</t>
  </si>
  <si>
    <t>Expected years until exercise</t>
  </si>
  <si>
    <t>Expected dividend yield</t>
  </si>
  <si>
    <t>5 years 1 month 6 days</t>
  </si>
  <si>
    <t>8 years 3 months 18 days</t>
  </si>
  <si>
    <t>Schedule of Recorded Non-cash Stock-based Compensation Expense (Detail) - USD ($) $ in Thousands</t>
  </si>
  <si>
    <t>Share-based Compensation Arrangement by Share-based Payment Award, Compensation Cost [Line Items]</t>
  </si>
  <si>
    <t>Non-cash stock-based compensation expense</t>
  </si>
  <si>
    <t>Cost of Sales</t>
  </si>
  <si>
    <t>Selling, General and Administrative Expenses</t>
  </si>
  <si>
    <t>Research and Development Expense</t>
  </si>
  <si>
    <t>Related Party Transactions - Additional Information (Detail) - Blackstone Management Partners LLC $ in Thousands</t>
  </si>
  <si>
    <t>Related Party Transaction [Line Items]</t>
  </si>
  <si>
    <t>Maximum annual monitoring fee under advisory and consulting services</t>
  </si>
  <si>
    <t>Annual monitoring fee maximum under advisory and consulting services, percentage</t>
  </si>
  <si>
    <t>Annual monitoring fee recorded as component of selling, general and administrative expense</t>
  </si>
  <si>
    <t>Commitments And Contingencies - Additional Information (Detail)</t>
  </si>
  <si>
    <t>Apr. 01, 2016LegalMatterPlaintiff</t>
  </si>
  <si>
    <t>Commitments and Contingencies Disclosure [Line Items]</t>
  </si>
  <si>
    <t>Number of pending cases | LegalMatter</t>
  </si>
  <si>
    <t>Canada</t>
  </si>
  <si>
    <t>Number of plaintiffs | Plaintiff</t>
  </si>
  <si>
    <t>Segment and Geographic Information - Additional Information (Detail) - Segment</t>
  </si>
  <si>
    <t>Information Regarding Reportable Business Segments (Detail) - USD ($) $ in Thousands</t>
  </si>
  <si>
    <t>Net sales:</t>
  </si>
  <si>
    <t>Operating income:</t>
  </si>
  <si>
    <t>Operating Segments | Bracing and Vascular</t>
  </si>
  <si>
    <t>Operating Segments | Recovery Sciences</t>
  </si>
  <si>
    <t>Operating Segments | Surgical Implant</t>
  </si>
  <si>
    <t>Operating Segments | International</t>
  </si>
  <si>
    <t>Expenses not allocated to segments and eliminations</t>
  </si>
  <si>
    <t>Net Sales by Geographic Area (Detail) - USD ($) $ in Thousands</t>
  </si>
  <si>
    <t>Sales revenue goods net</t>
  </si>
  <si>
    <t>United States</t>
  </si>
  <si>
    <t>Other Europe, Middle East, and Africa</t>
  </si>
  <si>
    <t>Germany</t>
  </si>
  <si>
    <t>Australia And Asia Pacific</t>
  </si>
  <si>
    <t>Latin America</t>
  </si>
  <si>
    <t>Supplemental Guarantor Condensed Consolidating Financial Statements - Additional Information (Detail) - DJO Finco</t>
  </si>
  <si>
    <t>Subsidiaries owned</t>
  </si>
  <si>
    <t>9.75% Senior subordinated Notes</t>
  </si>
  <si>
    <t>Schedule of Condensed Consolidating Balance Sheets (Detail) - USD ($) $ in Thousands</t>
  </si>
  <si>
    <t>Other non-current assets</t>
  </si>
  <si>
    <t>Total membership (deficit) equity</t>
  </si>
  <si>
    <t>Reportable Legal Entities | DJOFL</t>
  </si>
  <si>
    <t>Investment in subsidiaries</t>
  </si>
  <si>
    <t>Intercompany receivables</t>
  </si>
  <si>
    <t>Reportable Legal Entities | Guarantors</t>
  </si>
  <si>
    <t>Intercompany payables, net</t>
  </si>
  <si>
    <t>Reportable Legal Entities | Non-Guarantors</t>
  </si>
  <si>
    <t>Eliminations</t>
  </si>
  <si>
    <t>Schedule of Condensed Consolidating Statements of Operations (Detail) - USD ($) $ in Thousands</t>
  </si>
  <si>
    <t>Cost of sales (exclusive of amortization of intangible assets of $7,407)</t>
  </si>
  <si>
    <t>Interest (expense) income, net</t>
  </si>
  <si>
    <t>Other (expense) income, net</t>
  </si>
  <si>
    <t>Equity in (loss) income of subsidiaries, net</t>
  </si>
  <si>
    <t>Intercompany income (expense) , net</t>
  </si>
  <si>
    <t>Schedule of Condensed Consolidating Statements of Operations (Parenthetical) (Detail) - USD ($) $ in Thousands</t>
  </si>
  <si>
    <t>Schedule of Condensed Consolidating Statements of Comprehensive Loss (Detail) - USD ($) $ in Thousands</t>
  </si>
  <si>
    <t>Unrealized loss on cash flow hedges, net of tax provision of zero</t>
  </si>
  <si>
    <t>Schedule of Condensed Consolidating Statements of Comprehensive Loss (Parenthetical) (Detail) - USD ($)</t>
  </si>
  <si>
    <t>Schedule of Condensed Consolidating Statements of Cash Flows (Detail) - USD ($) $ in Thousands</t>
  </si>
  <si>
    <t>Cash Flows From Operating Activities:</t>
  </si>
  <si>
    <t>Adjustments to reconcile net (loss) income to net cash (used in) provided by operating activities:</t>
  </si>
  <si>
    <t>Loss (gain) on disposal of assets, net</t>
  </si>
  <si>
    <t>Deferred income tax expense (benefit)</t>
  </si>
  <si>
    <t>Intercompany</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95317</v>
      </c>
    </row>
    <row spans="1:3" r="11">
      <c s="4" r="A11" t="s">
        <v>17</v>
      </c>
      <c s="4" r="B11" t="s">
        <v>18</v>
      </c>
    </row>
    <row spans="1:3" r="12">
      <c s="4" r="A12" t="s">
        <v>19</v>
      </c>
      <c s="4" r="B12" t="s">
        <v>20</v>
      </c>
    </row>
    <row spans="1:3" r="13">
      <c s="4" r="A13" t="s">
        <v>21</v>
      </c>
      <c s="6" r="C13" t="n">
        <v>0</v>
      </c>
    </row>
    <row spans="1:3" r="14">
      <c s="4" r="A14" t="s">
        <v>22</v>
      </c>
      <c s="4" r="C14" t="s">
        <v>23</v>
      </c>
    </row>
    <row spans="1:3" r="15">
      <c s="4" r="A15" t="s">
        <v>24</v>
      </c>
      <c s="4"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6</v>
      </c>
      <c s="2" r="B1" t="s">
        <v>2</v>
      </c>
      <c s="2" r="C1" t="s">
        <v>27</v>
      </c>
    </row>
    <row spans="1:3" r="2">
      <c s="3" r="A2" t="s">
        <v>28</v>
      </c>
    </row>
    <row spans="1:3" r="3">
      <c s="4" r="A3" t="s">
        <v>29</v>
      </c>
      <c s="7" r="B3" t="n">
        <v>37244</v>
      </c>
      <c s="7" r="C3" t="n">
        <v>48943</v>
      </c>
    </row>
    <row spans="1:3" r="4">
      <c s="4" r="A4" t="s">
        <v>30</v>
      </c>
      <c s="6" r="B4" t="n">
        <v>172392</v>
      </c>
      <c s="6" r="C4" t="n">
        <v>172360</v>
      </c>
    </row>
    <row spans="1:3" r="5">
      <c s="4" r="A5" t="s">
        <v>31</v>
      </c>
      <c s="6" r="B5" t="n">
        <v>176533</v>
      </c>
      <c s="6" r="C5" t="n">
        <v>174573</v>
      </c>
    </row>
    <row spans="1:3" r="6">
      <c s="4" r="A6" t="s">
        <v>32</v>
      </c>
      <c s="6" r="B6" t="n">
        <v>25258</v>
      </c>
      <c s="6" r="C6" t="n">
        <v>21179</v>
      </c>
    </row>
    <row spans="1:3" r="7">
      <c s="4" r="A7" t="s">
        <v>33</v>
      </c>
      <c s="6" r="C7" t="n">
        <v>2878</v>
      </c>
    </row>
    <row spans="1:3" r="8">
      <c s="4" r="A8" t="s">
        <v>34</v>
      </c>
      <c s="6" r="B8" t="n">
        <v>411427</v>
      </c>
      <c s="6" r="C8" t="n">
        <v>419933</v>
      </c>
    </row>
    <row spans="1:3" r="9">
      <c s="4" r="A9" t="s">
        <v>35</v>
      </c>
      <c s="6" r="B9" t="n">
        <v>125891</v>
      </c>
      <c s="6" r="C9" t="n">
        <v>117273</v>
      </c>
    </row>
    <row spans="1:3" r="10">
      <c s="4" r="A10" t="s">
        <v>36</v>
      </c>
      <c s="6" r="B10" t="n">
        <v>1020858</v>
      </c>
      <c s="6" r="C10" t="n">
        <v>1018104</v>
      </c>
    </row>
    <row spans="1:3" r="11">
      <c s="4" r="A11" t="s">
        <v>37</v>
      </c>
      <c s="6" r="B11" t="n">
        <v>729938</v>
      </c>
      <c s="6" r="C11" t="n">
        <v>749045</v>
      </c>
    </row>
    <row spans="1:3" r="12">
      <c s="4" r="A12" t="s">
        <v>38</v>
      </c>
      <c s="6" r="B12" t="n">
        <v>5471</v>
      </c>
      <c s="6" r="C12" t="n">
        <v>5174</v>
      </c>
    </row>
    <row spans="1:3" r="13">
      <c s="4" r="A13" t="s">
        <v>39</v>
      </c>
      <c s="6" r="C13" t="n">
        <v>29</v>
      </c>
    </row>
    <row spans="1:3" r="14">
      <c s="4" r="A14" t="s">
        <v>40</v>
      </c>
      <c s="6" r="B14" t="n">
        <v>2293585</v>
      </c>
      <c s="6" r="C14" t="n">
        <v>2309558</v>
      </c>
    </row>
    <row spans="1:3" r="15">
      <c s="3" r="A15" t="s">
        <v>41</v>
      </c>
    </row>
    <row spans="1:3" r="16">
      <c s="4" r="A16" t="s">
        <v>42</v>
      </c>
      <c s="6" r="B16" t="n">
        <v>76296</v>
      </c>
      <c s="6" r="C16" t="n">
        <v>58492</v>
      </c>
    </row>
    <row spans="1:3" r="17">
      <c s="4" r="A17" t="s">
        <v>43</v>
      </c>
      <c s="6" r="B17" t="n">
        <v>39747</v>
      </c>
      <c s="6" r="C17" t="n">
        <v>16998</v>
      </c>
    </row>
    <row spans="1:3" r="18">
      <c s="4" r="A18" t="s">
        <v>44</v>
      </c>
      <c s="6" r="B18" t="n">
        <v>10550</v>
      </c>
      <c s="6" r="C18" t="n">
        <v>10550</v>
      </c>
    </row>
    <row spans="1:3" r="19">
      <c s="4" r="A19" t="s">
        <v>45</v>
      </c>
      <c s="6" r="B19" t="n">
        <v>87775</v>
      </c>
      <c s="6" r="C19" t="n">
        <v>102173</v>
      </c>
    </row>
    <row spans="1:3" r="20">
      <c s="4" r="A20" t="s">
        <v>46</v>
      </c>
      <c s="6" r="B20" t="n">
        <v>2934</v>
      </c>
      <c s="6" r="C20" t="n">
        <v>13371</v>
      </c>
    </row>
    <row spans="1:3" r="21">
      <c s="4" r="A21" t="s">
        <v>47</v>
      </c>
      <c s="6" r="B21" t="n">
        <v>217302</v>
      </c>
      <c s="6" r="C21" t="n">
        <v>201584</v>
      </c>
    </row>
    <row spans="1:3" r="22">
      <c s="4" r="A22" t="s">
        <v>48</v>
      </c>
      <c s="6" r="B22" t="n">
        <v>2342179</v>
      </c>
      <c s="6" r="C22" t="n">
        <v>2344562</v>
      </c>
    </row>
    <row spans="1:3" r="23">
      <c s="4" r="A23" t="s">
        <v>49</v>
      </c>
      <c s="6" r="B23" t="n">
        <v>217903</v>
      </c>
      <c s="6" r="C23" t="n">
        <v>213856</v>
      </c>
    </row>
    <row spans="1:3" r="24">
      <c s="4" r="A24" t="s">
        <v>50</v>
      </c>
      <c s="6" r="B24" t="n">
        <v>19442</v>
      </c>
      <c s="6" r="C24" t="n">
        <v>15092</v>
      </c>
    </row>
    <row spans="1:3" r="25">
      <c s="4" r="A25" t="s">
        <v>51</v>
      </c>
      <c s="7" r="B25" t="n">
        <v>2796826</v>
      </c>
      <c s="7" r="C25" t="n">
        <v>2775094</v>
      </c>
    </row>
    <row spans="1:3" r="26">
      <c s="4" r="A26" t="s">
        <v>52</v>
      </c>
      <c s="4" r="B26" t="s">
        <v>53</v>
      </c>
      <c s="4" r="C26" t="s">
        <v>53</v>
      </c>
    </row>
    <row spans="1:3" r="27">
      <c s="3" r="A27" t="s">
        <v>54</v>
      </c>
    </row>
    <row spans="1:3" r="28">
      <c s="4" r="A28" t="s">
        <v>55</v>
      </c>
      <c s="7" r="B28" t="n">
        <v>841715</v>
      </c>
      <c s="7" r="C28" t="n">
        <v>841510</v>
      </c>
    </row>
    <row spans="1:3" r="29">
      <c s="4" r="A29" t="s">
        <v>56</v>
      </c>
      <c s="6" r="B29" t="n">
        <v>-1331659</v>
      </c>
      <c s="6" r="C29" t="n">
        <v>-1293339</v>
      </c>
    </row>
    <row spans="1:3" r="30">
      <c s="4" r="A30" t="s">
        <v>57</v>
      </c>
      <c s="6" r="B30" t="n">
        <v>-16232</v>
      </c>
      <c s="6" r="C30" t="n">
        <v>-16341</v>
      </c>
    </row>
    <row spans="1:3" r="31">
      <c s="4" r="A31" t="s">
        <v>58</v>
      </c>
      <c s="6" r="B31" t="n">
        <v>-506176</v>
      </c>
      <c s="6" r="C31" t="n">
        <v>-468170</v>
      </c>
    </row>
    <row spans="1:3" r="32">
      <c s="4" r="A32" t="s">
        <v>59</v>
      </c>
      <c s="6" r="B32" t="n">
        <v>2935</v>
      </c>
      <c s="6" r="C32" t="n">
        <v>2634</v>
      </c>
    </row>
    <row spans="1:3" r="33">
      <c s="4" r="A33" t="s">
        <v>60</v>
      </c>
      <c s="6" r="B33" t="n">
        <v>-503241</v>
      </c>
      <c s="6" r="C33" t="n">
        <v>-465536</v>
      </c>
    </row>
    <row spans="1:3" r="34">
      <c s="4" r="A34" t="s">
        <v>61</v>
      </c>
      <c s="7" r="B34" t="n">
        <v>2293585</v>
      </c>
      <c s="7" r="C34" t="n">
        <v>2309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v>
      </c>
    </row>
    <row spans="1:2" r="3">
      <c s="3" r="A3" t="s">
        <v>140</v>
      </c>
    </row>
    <row spans="1:2" r="4">
      <c s="4" r="A4" t="s">
        <v>185</v>
      </c>
      <c s="4" r="B4" t="s">
        <v>186</v>
      </c>
    </row>
    <row spans="1:2" r="5">
      <c s="4" r="A5" t="s">
        <v>187</v>
      </c>
      <c s="4" r="B5" t="s">
        <v>188</v>
      </c>
    </row>
    <row spans="1:2" r="6">
      <c s="4" r="A6" t="s">
        <v>189</v>
      </c>
      <c s="4" r="B6" t="s">
        <v>190</v>
      </c>
    </row>
    <row spans="1:2" r="7">
      <c s="4" r="A7" t="s">
        <v>191</v>
      </c>
      <c s="4" r="B7" t="s">
        <v>192</v>
      </c>
    </row>
    <row spans="1:2" r="8">
      <c s="4" r="A8" t="s">
        <v>193</v>
      </c>
      <c s="4" r="B8"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5</v>
      </c>
      <c s="2" r="B1" t="s">
        <v>1</v>
      </c>
    </row>
    <row spans="1:2" r="2">
      <c s="2" r="B2" t="s">
        <v>2</v>
      </c>
    </row>
    <row spans="1:2" r="3">
      <c s="3" r="A3" t="s">
        <v>143</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46</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01</v>
      </c>
      <c s="2" r="B1" t="s">
        <v>1</v>
      </c>
    </row>
    <row spans="1:2" r="2">
      <c s="2" r="B2" t="s">
        <v>2</v>
      </c>
    </row>
    <row spans="1:2" r="3">
      <c s="3" r="A3" t="s">
        <v>149</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06</v>
      </c>
      <c s="2" r="B1" t="s">
        <v>1</v>
      </c>
    </row>
    <row spans="1:2" r="2">
      <c s="2" r="B2" t="s">
        <v>2</v>
      </c>
    </row>
    <row spans="1:2" r="3">
      <c s="3" r="A3" t="s">
        <v>152</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3</v>
      </c>
      <c s="2" r="B1" t="s">
        <v>1</v>
      </c>
    </row>
    <row spans="1:2" r="2">
      <c s="2" r="B2" t="s">
        <v>2</v>
      </c>
    </row>
    <row spans="1:2" r="3">
      <c s="3" r="A3" t="s">
        <v>155</v>
      </c>
    </row>
    <row spans="1:2" r="4">
      <c s="4" r="A4" t="s">
        <v>214</v>
      </c>
      <c s="4" r="B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v>
      </c>
      <c s="2" r="B1" t="s">
        <v>1</v>
      </c>
    </row>
    <row spans="1:3" r="2">
      <c s="2" r="B2" t="s">
        <v>2</v>
      </c>
      <c s="2" r="C2" t="s">
        <v>63</v>
      </c>
    </row>
    <row spans="1:3" r="3">
      <c s="3" r="A3" t="s">
        <v>64</v>
      </c>
    </row>
    <row spans="1:3" r="4">
      <c s="4" r="A4" t="s">
        <v>65</v>
      </c>
      <c s="7" r="B4" t="n">
        <v>278906</v>
      </c>
      <c s="7" r="C4" t="n">
        <v>247511</v>
      </c>
    </row>
    <row spans="1:3" r="5">
      <c s="3" r="A5" t="s">
        <v>66</v>
      </c>
    </row>
    <row spans="1:3" r="6">
      <c s="4" r="A6" t="s">
        <v>67</v>
      </c>
      <c s="6" r="B6" t="n">
        <v>118083</v>
      </c>
      <c s="6" r="C6" t="n">
        <v>101884</v>
      </c>
    </row>
    <row spans="1:3" r="7">
      <c s="4" r="A7" t="s">
        <v>68</v>
      </c>
      <c s="6" r="B7" t="n">
        <v>121929</v>
      </c>
      <c s="6" r="C7" t="n">
        <v>107185</v>
      </c>
    </row>
    <row spans="1:3" r="8">
      <c s="4" r="A8" t="s">
        <v>69</v>
      </c>
      <c s="6" r="B8" t="n">
        <v>9854</v>
      </c>
      <c s="6" r="C8" t="n">
        <v>8864</v>
      </c>
    </row>
    <row spans="1:3" r="9">
      <c s="4" r="A9" t="s">
        <v>70</v>
      </c>
      <c s="6" r="B9" t="n">
        <v>19578</v>
      </c>
      <c s="6" r="C9" t="n">
        <v>19828</v>
      </c>
    </row>
    <row spans="1:3" r="10">
      <c s="4" r="A10" t="s">
        <v>71</v>
      </c>
      <c s="6" r="B10" t="n">
        <v>269444</v>
      </c>
      <c s="6" r="C10" t="n">
        <v>237761</v>
      </c>
    </row>
    <row spans="1:3" r="11">
      <c s="4" r="A11" t="s">
        <v>72</v>
      </c>
      <c s="6" r="B11" t="n">
        <v>9462</v>
      </c>
      <c s="6" r="C11" t="n">
        <v>9750</v>
      </c>
    </row>
    <row spans="1:3" r="12">
      <c s="3" r="A12" t="s">
        <v>73</v>
      </c>
    </row>
    <row spans="1:3" r="13">
      <c s="4" r="A13" t="s">
        <v>74</v>
      </c>
      <c s="6" r="B13" t="n">
        <v>-42270</v>
      </c>
      <c s="6" r="C13" t="n">
        <v>-42866</v>
      </c>
    </row>
    <row spans="1:3" r="14">
      <c s="4" r="A14" t="s">
        <v>75</v>
      </c>
      <c s="6" r="B14" t="n">
        <v>284</v>
      </c>
      <c s="6" r="C14" t="n">
        <v>-4156</v>
      </c>
    </row>
    <row spans="1:3" r="15">
      <c s="4" r="A15" t="s">
        <v>76</v>
      </c>
      <c s="6" r="B15" t="n">
        <v>-41986</v>
      </c>
      <c s="6" r="C15" t="n">
        <v>-47022</v>
      </c>
    </row>
    <row spans="1:3" r="16">
      <c s="4" r="A16" t="s">
        <v>77</v>
      </c>
      <c s="6" r="B16" t="n">
        <v>-32524</v>
      </c>
      <c s="6" r="C16" t="n">
        <v>-37272</v>
      </c>
    </row>
    <row spans="1:3" r="17">
      <c s="4" r="A17" t="s">
        <v>78</v>
      </c>
      <c s="6" r="B17" t="n">
        <v>-5413</v>
      </c>
      <c s="6" r="C17" t="n">
        <v>-1945</v>
      </c>
    </row>
    <row spans="1:3" r="18">
      <c s="4" r="A18" t="s">
        <v>79</v>
      </c>
      <c s="6" r="B18" t="n">
        <v>-37937</v>
      </c>
      <c s="6" r="C18" t="n">
        <v>-39217</v>
      </c>
    </row>
    <row spans="1:3" r="19">
      <c s="4" r="A19" t="s">
        <v>80</v>
      </c>
      <c s="6" r="B19" t="n">
        <v>-190</v>
      </c>
      <c s="6" r="C19" t="n">
        <v>3992</v>
      </c>
    </row>
    <row spans="1:3" r="20">
      <c s="4" r="A20" t="s">
        <v>81</v>
      </c>
      <c s="6" r="B20" t="n">
        <v>-38127</v>
      </c>
      <c s="6" r="C20" t="n">
        <v>-35225</v>
      </c>
    </row>
    <row spans="1:3" r="21">
      <c s="4" r="A21" t="s">
        <v>82</v>
      </c>
      <c s="6" r="B21" t="n">
        <v>-193</v>
      </c>
      <c s="6" r="C21" t="n">
        <v>-301</v>
      </c>
    </row>
    <row spans="1:3" r="22">
      <c s="4" r="A22" t="s">
        <v>83</v>
      </c>
      <c s="7" r="B22" t="n">
        <v>-38320</v>
      </c>
      <c s="7" r="C22" t="n">
        <v>-355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58</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3</v>
      </c>
      <c s="2" r="B1" t="s">
        <v>1</v>
      </c>
    </row>
    <row spans="1:2" r="2">
      <c s="2" r="B2" t="s">
        <v>2</v>
      </c>
    </row>
    <row spans="1:2" r="3">
      <c s="3" r="A3" t="s">
        <v>161</v>
      </c>
    </row>
    <row spans="1:2" r="4">
      <c s="4" r="A4" t="s">
        <v>224</v>
      </c>
      <c s="4" r="B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2</v>
      </c>
    </row>
    <row spans="1:2" r="3">
      <c s="3" r="A3" t="s">
        <v>164</v>
      </c>
    </row>
    <row spans="1:2" r="4">
      <c s="4" r="A4" t="s">
        <v>227</v>
      </c>
      <c s="4" r="B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70</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34</v>
      </c>
      <c s="2" r="B1" t="s">
        <v>1</v>
      </c>
    </row>
    <row spans="1:2" r="2">
      <c s="2" r="B2" t="s">
        <v>2</v>
      </c>
    </row>
    <row spans="1:2" r="3">
      <c s="3" r="A3" t="s">
        <v>179</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39</v>
      </c>
      <c s="2" r="B1" t="s">
        <v>1</v>
      </c>
    </row>
    <row spans="1:2" r="2">
      <c s="2" r="B2" t="s">
        <v>2</v>
      </c>
    </row>
    <row spans="1:2" r="3">
      <c s="3" r="A3" t="s">
        <v>182</v>
      </c>
    </row>
    <row spans="1:2" r="4">
      <c s="4" r="A4" t="s">
        <v>240</v>
      </c>
      <c s="4" r="B4" t="s">
        <v>241</v>
      </c>
    </row>
    <row spans="1:2" r="5">
      <c s="4" r="A5" t="s">
        <v>242</v>
      </c>
      <c s="4" r="B5" t="s">
        <v>243</v>
      </c>
    </row>
    <row spans="1:2" r="6">
      <c s="4" r="A6" t="s">
        <v>244</v>
      </c>
      <c s="4" r="B6" t="s">
        <v>245</v>
      </c>
    </row>
    <row spans="1:2" r="7">
      <c s="4" r="A7" t="s">
        <v>246</v>
      </c>
      <c s="4" r="B7"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8</v>
      </c>
      <c s="2" r="B1" t="s">
        <v>1</v>
      </c>
    </row>
    <row spans="1:3" r="2">
      <c s="2" r="B2" t="s">
        <v>2</v>
      </c>
      <c s="2" r="C2" t="s">
        <v>63</v>
      </c>
    </row>
    <row spans="1:3" r="3">
      <c s="3" r="A3" t="s">
        <v>182</v>
      </c>
    </row>
    <row spans="1:3" r="4">
      <c s="4" r="A4" t="s">
        <v>249</v>
      </c>
      <c s="6" r="B4" t="n">
        <v>4</v>
      </c>
      <c s="6" r="C4" t="n">
        <v>4</v>
      </c>
    </row>
    <row spans="1:3" r="5">
      <c s="4" r="A5" t="s">
        <v>250</v>
      </c>
      <c s="4" r="B5" t="s">
        <v>2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2</v>
      </c>
      <c s="2" r="B1" t="s">
        <v>1</v>
      </c>
    </row>
    <row spans="1:4" r="2">
      <c s="2" r="B2" t="s">
        <v>2</v>
      </c>
      <c s="2" r="C2" t="s">
        <v>63</v>
      </c>
      <c s="2" r="D2" t="s">
        <v>27</v>
      </c>
    </row>
    <row spans="1:4" r="3">
      <c s="3" r="A3" t="s">
        <v>253</v>
      </c>
    </row>
    <row spans="1:4" r="4">
      <c s="4" r="A4" t="s">
        <v>80</v>
      </c>
      <c s="7" r="B4" t="n">
        <v>-190</v>
      </c>
      <c s="7" r="C4" t="n">
        <v>3992</v>
      </c>
    </row>
    <row spans="1:4" r="5">
      <c s="4" r="A5" t="s">
        <v>254</v>
      </c>
    </row>
    <row spans="1:4" r="6">
      <c s="3" r="A6" t="s">
        <v>255</v>
      </c>
    </row>
    <row spans="1:4" r="7">
      <c s="4" r="A7" t="s">
        <v>65</v>
      </c>
      <c s="6" r="C7" t="n">
        <v>32590</v>
      </c>
    </row>
    <row spans="1:4" r="8">
      <c s="3" r="A8" t="s">
        <v>253</v>
      </c>
    </row>
    <row spans="1:4" r="9">
      <c s="4" r="A9" t="s">
        <v>256</v>
      </c>
      <c s="6" r="C9" t="n">
        <v>7358</v>
      </c>
    </row>
    <row spans="1:4" r="10">
      <c s="4" r="A10" t="s">
        <v>68</v>
      </c>
      <c s="6" r="C10" t="n">
        <v>12587</v>
      </c>
    </row>
    <row spans="1:4" r="11">
      <c s="4" r="A11" t="s">
        <v>69</v>
      </c>
      <c s="6" r="C11" t="n">
        <v>36</v>
      </c>
    </row>
    <row spans="1:4" r="12">
      <c s="4" r="A12" t="s">
        <v>70</v>
      </c>
      <c s="6" r="C12" t="n">
        <v>2282</v>
      </c>
    </row>
    <row spans="1:4" r="13">
      <c s="4" r="A13" t="s">
        <v>257</v>
      </c>
      <c s="6" r="B13" t="n">
        <v>-190</v>
      </c>
      <c s="6" r="C13" t="n">
        <v>50</v>
      </c>
    </row>
    <row spans="1:4" r="14">
      <c s="4" r="A14" t="s">
        <v>258</v>
      </c>
      <c s="6" r="B14" t="n">
        <v>-190</v>
      </c>
      <c s="6" r="C14" t="n">
        <v>10377</v>
      </c>
    </row>
    <row spans="1:4" r="15">
      <c s="4" r="A15" t="s">
        <v>78</v>
      </c>
      <c s="6" r="C15" t="n">
        <v>-6385</v>
      </c>
    </row>
    <row spans="1:4" r="16">
      <c s="4" r="A16" t="s">
        <v>80</v>
      </c>
      <c s="6" r="B16" t="n">
        <v>-190</v>
      </c>
      <c s="7" r="C16" t="n">
        <v>3992</v>
      </c>
    </row>
    <row spans="1:4" r="17">
      <c s="4" r="A17" t="s">
        <v>30</v>
      </c>
      <c s="7" r="D17" t="n">
        <v>2743</v>
      </c>
    </row>
    <row spans="1:4" r="18">
      <c s="4" r="A18" t="s">
        <v>259</v>
      </c>
      <c s="6" r="D18" t="n">
        <v>135</v>
      </c>
    </row>
    <row spans="1:4" r="19">
      <c s="4" r="A19" t="s">
        <v>35</v>
      </c>
      <c s="6" r="D19" t="n">
        <v>22</v>
      </c>
    </row>
    <row spans="1:4" r="20">
      <c s="4" r="A20" t="s">
        <v>260</v>
      </c>
      <c s="6" r="D20" t="n">
        <v>7</v>
      </c>
    </row>
    <row spans="1:4" r="21">
      <c s="4" r="A21" t="s">
        <v>40</v>
      </c>
      <c s="6" r="D21" t="n">
        <v>2907</v>
      </c>
    </row>
    <row spans="1:4" r="22">
      <c s="4" r="A22" t="s">
        <v>261</v>
      </c>
      <c s="6" r="B22" t="n">
        <v>2934</v>
      </c>
      <c s="6" r="D22" t="n">
        <v>13371</v>
      </c>
    </row>
    <row spans="1:4" r="23">
      <c s="4" r="A23" t="s">
        <v>262</v>
      </c>
      <c s="7" r="B23" t="n">
        <v>-2934</v>
      </c>
      <c s="7" r="D23" t="n">
        <v>-104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3</v>
      </c>
      <c s="2" r="B1" t="s">
        <v>1</v>
      </c>
    </row>
    <row spans="1:3" r="2">
      <c s="2" r="B2" t="s">
        <v>2</v>
      </c>
      <c s="2" r="C2" t="s">
        <v>63</v>
      </c>
    </row>
    <row spans="1:3" r="3">
      <c s="3" r="A3" t="s">
        <v>146</v>
      </c>
    </row>
    <row spans="1:3" r="4">
      <c s="4" r="A4" t="s">
        <v>264</v>
      </c>
      <c s="7" r="B4" t="n">
        <v>32893</v>
      </c>
      <c s="7" r="C4" t="n">
        <v>23585</v>
      </c>
    </row>
    <row spans="1:3" r="5">
      <c s="4" r="A5" t="s">
        <v>265</v>
      </c>
      <c s="6" r="B5" t="n">
        <v>5036</v>
      </c>
      <c s="6" r="C5" t="n">
        <v>5711</v>
      </c>
    </row>
    <row spans="1:3" r="6">
      <c s="4" r="A6" t="s">
        <v>266</v>
      </c>
      <c s="6" r="B6" t="n">
        <v>-4562</v>
      </c>
      <c s="6" r="C6" t="n">
        <v>-1875</v>
      </c>
    </row>
    <row spans="1:3" r="7">
      <c s="4" r="A7" t="s">
        <v>267</v>
      </c>
      <c s="7" r="B7" t="n">
        <v>33367</v>
      </c>
      <c s="7" r="C7" t="n">
        <v>274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63</v>
      </c>
    </row>
    <row spans="1:3" r="2">
      <c s="3" r="A2" t="s">
        <v>146</v>
      </c>
    </row>
    <row spans="1:3" r="3">
      <c s="4" r="A3" t="s">
        <v>269</v>
      </c>
      <c s="7" r="B3" t="n">
        <v>3</v>
      </c>
      <c s="8" r="C3" t="n">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3</v>
      </c>
    </row>
    <row spans="1:3" r="3">
      <c s="3" r="A3" t="s">
        <v>64</v>
      </c>
    </row>
    <row spans="1:3" r="4">
      <c s="4" r="A4" t="s">
        <v>85</v>
      </c>
      <c s="7" r="B4" t="n">
        <v>7407</v>
      </c>
      <c s="7" r="C4" t="n">
        <v>7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270</v>
      </c>
      <c s="2" r="B1" t="s">
        <v>2</v>
      </c>
      <c s="2" r="C1" t="s">
        <v>27</v>
      </c>
      <c s="2" r="D1" t="s">
        <v>63</v>
      </c>
      <c s="2" r="E1" t="s">
        <v>271</v>
      </c>
    </row>
    <row spans="1:5" r="2">
      <c s="3" r="A2" t="s">
        <v>149</v>
      </c>
    </row>
    <row spans="1:5" r="3">
      <c s="4" r="A3" t="s">
        <v>272</v>
      </c>
      <c s="7" r="B3" t="n">
        <v>58114</v>
      </c>
      <c s="7" r="C3" t="n">
        <v>57372</v>
      </c>
    </row>
    <row spans="1:5" r="4">
      <c s="4" r="A4" t="s">
        <v>273</v>
      </c>
      <c s="6" r="B4" t="n">
        <v>10349</v>
      </c>
      <c s="6" r="C4" t="n">
        <v>10330</v>
      </c>
    </row>
    <row spans="1:5" r="5">
      <c s="4" r="A5" t="s">
        <v>274</v>
      </c>
      <c s="6" r="B5" t="n">
        <v>99291</v>
      </c>
      <c s="6" r="C5" t="n">
        <v>99167</v>
      </c>
    </row>
    <row spans="1:5" r="6">
      <c s="4" r="A6" t="s">
        <v>275</v>
      </c>
      <c s="6" r="B6" t="n">
        <v>30909</v>
      </c>
      <c s="6" r="C6" t="n">
        <v>29746</v>
      </c>
    </row>
    <row spans="1:5" r="7">
      <c s="4" r="A7" t="s">
        <v>276</v>
      </c>
      <c s="6" r="B7" t="n">
        <v>198663</v>
      </c>
      <c s="6" r="C7" t="n">
        <v>196615</v>
      </c>
    </row>
    <row spans="1:5" r="8">
      <c s="4" r="A8" t="s">
        <v>277</v>
      </c>
      <c s="6" r="B8" t="n">
        <v>-22130</v>
      </c>
      <c s="6" r="C8" t="n">
        <v>-22042</v>
      </c>
      <c s="7" r="D8" t="n">
        <v>-22793</v>
      </c>
      <c s="7" r="E8" t="n">
        <v>-22094</v>
      </c>
    </row>
    <row spans="1:5" r="9">
      <c s="4" r="A9" t="s">
        <v>31</v>
      </c>
      <c s="7" r="B9" t="n">
        <v>176533</v>
      </c>
      <c s="7" r="C9" t="n">
        <v>1745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78</v>
      </c>
      <c s="2" r="B1" t="s">
        <v>1</v>
      </c>
    </row>
    <row spans="1:3" r="2">
      <c s="2" r="B2" t="s">
        <v>2</v>
      </c>
      <c s="2" r="C2" t="s">
        <v>63</v>
      </c>
    </row>
    <row spans="1:3" r="3">
      <c s="3" r="A3" t="s">
        <v>149</v>
      </c>
    </row>
    <row spans="1:3" r="4">
      <c s="4" r="A4" t="s">
        <v>264</v>
      </c>
      <c s="7" r="B4" t="n">
        <v>22042</v>
      </c>
      <c s="7" r="C4" t="n">
        <v>22094</v>
      </c>
    </row>
    <row spans="1:3" r="5">
      <c s="4" r="A5" t="s">
        <v>279</v>
      </c>
      <c s="6" r="B5" t="n">
        <v>1446</v>
      </c>
      <c s="6" r="C5" t="n">
        <v>1825</v>
      </c>
    </row>
    <row spans="1:3" r="6">
      <c s="4" r="A6" t="s">
        <v>266</v>
      </c>
      <c s="6" r="B6" t="n">
        <v>-1358</v>
      </c>
      <c s="6" r="C6" t="n">
        <v>-1126</v>
      </c>
    </row>
    <row spans="1:3" r="7">
      <c s="4" r="A7" t="s">
        <v>267</v>
      </c>
      <c s="7" r="B7" t="n">
        <v>22130</v>
      </c>
      <c s="7" r="C7" t="n">
        <v>227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21"/>
  </cols>
  <sheetData>
    <row spans="1:2" r="1">
      <c s="1" r="A1" t="s">
        <v>280</v>
      </c>
      <c s="2" r="B1" t="s">
        <v>1</v>
      </c>
    </row>
    <row spans="1:2" r="2">
      <c s="2" r="B2" t="s">
        <v>99</v>
      </c>
    </row>
    <row spans="1:2" r="3">
      <c s="3" r="A3" t="s">
        <v>281</v>
      </c>
    </row>
    <row spans="1:2" r="4">
      <c s="4" r="A4" t="s">
        <v>282</v>
      </c>
      <c s="7" r="B4" t="n">
        <v>1115110</v>
      </c>
    </row>
    <row spans="1:2" r="5">
      <c s="4" r="A5" t="s">
        <v>283</v>
      </c>
      <c s="6" r="B5" t="n">
        <v>-97006</v>
      </c>
    </row>
    <row spans="1:2" r="6">
      <c s="4" r="A6" t="s">
        <v>284</v>
      </c>
      <c s="6" r="B6" t="n">
        <v>1018104</v>
      </c>
    </row>
    <row spans="1:2" r="7">
      <c s="4" r="A7" t="s">
        <v>285</v>
      </c>
      <c s="6" r="B7" t="n">
        <v>2754</v>
      </c>
    </row>
    <row spans="1:2" r="8">
      <c s="4" r="A8" t="s">
        <v>286</v>
      </c>
      <c s="6" r="B8" t="n">
        <v>1117864</v>
      </c>
    </row>
    <row spans="1:2" r="9">
      <c s="4" r="A9" t="s">
        <v>287</v>
      </c>
      <c s="6" r="B9" t="n">
        <v>-97006</v>
      </c>
    </row>
    <row spans="1:2" r="10">
      <c s="4" r="A10" t="s">
        <v>288</v>
      </c>
      <c s="6" r="B10" t="n">
        <v>1020858</v>
      </c>
    </row>
    <row spans="1:2" r="11">
      <c s="4" r="A11" t="s">
        <v>289</v>
      </c>
    </row>
    <row spans="1:2" r="12">
      <c s="3" r="A12" t="s">
        <v>281</v>
      </c>
    </row>
    <row spans="1:2" r="13">
      <c s="4" r="A13" t="s">
        <v>282</v>
      </c>
      <c s="6" r="B13" t="n">
        <v>483258</v>
      </c>
    </row>
    <row spans="1:2" r="14">
      <c s="4" r="A14" t="s">
        <v>284</v>
      </c>
      <c s="6" r="B14" t="n">
        <v>483258</v>
      </c>
    </row>
    <row spans="1:2" r="15">
      <c s="4" r="A15" t="s">
        <v>286</v>
      </c>
      <c s="6" r="B15" t="n">
        <v>483258</v>
      </c>
    </row>
    <row spans="1:2" r="16">
      <c s="4" r="A16" t="s">
        <v>288</v>
      </c>
      <c s="6" r="B16" t="n">
        <v>483258</v>
      </c>
    </row>
    <row spans="1:2" r="17">
      <c s="4" r="A17" t="s">
        <v>290</v>
      </c>
    </row>
    <row spans="1:2" r="18">
      <c s="3" r="A18" t="s">
        <v>281</v>
      </c>
    </row>
    <row spans="1:2" r="19">
      <c s="4" r="A19" t="s">
        <v>282</v>
      </c>
      <c s="6" r="B19" t="n">
        <v>249601</v>
      </c>
    </row>
    <row spans="1:2" r="20">
      <c s="4" r="A20" t="s">
        <v>283</v>
      </c>
      <c s="6" r="B20" t="n">
        <v>-49600</v>
      </c>
    </row>
    <row spans="1:2" r="21">
      <c s="4" r="A21" t="s">
        <v>284</v>
      </c>
      <c s="6" r="B21" t="n">
        <v>200001</v>
      </c>
    </row>
    <row spans="1:2" r="22">
      <c s="4" r="A22" t="s">
        <v>286</v>
      </c>
      <c s="6" r="B22" t="n">
        <v>249601</v>
      </c>
    </row>
    <row spans="1:2" r="23">
      <c s="4" r="A23" t="s">
        <v>287</v>
      </c>
      <c s="6" r="B23" t="n">
        <v>-49600</v>
      </c>
    </row>
    <row spans="1:2" r="24">
      <c s="4" r="A24" t="s">
        <v>288</v>
      </c>
      <c s="6" r="B24" t="n">
        <v>200001</v>
      </c>
    </row>
    <row spans="1:2" r="25">
      <c s="4" r="A25" t="s">
        <v>291</v>
      </c>
    </row>
    <row spans="1:2" r="26">
      <c s="3" r="A26" t="s">
        <v>281</v>
      </c>
    </row>
    <row spans="1:2" r="27">
      <c s="4" r="A27" t="s">
        <v>282</v>
      </c>
      <c s="6" r="B27" t="n">
        <v>49229</v>
      </c>
    </row>
    <row spans="1:2" r="28">
      <c s="4" r="A28" t="s">
        <v>283</v>
      </c>
      <c s="6" r="B28" t="n">
        <v>-47406</v>
      </c>
    </row>
    <row spans="1:2" r="29">
      <c s="4" r="A29" t="s">
        <v>284</v>
      </c>
      <c s="6" r="B29" t="n">
        <v>1823</v>
      </c>
    </row>
    <row spans="1:2" r="30">
      <c s="4" r="A30" t="s">
        <v>286</v>
      </c>
      <c s="6" r="B30" t="n">
        <v>49229</v>
      </c>
    </row>
    <row spans="1:2" r="31">
      <c s="4" r="A31" t="s">
        <v>287</v>
      </c>
      <c s="6" r="B31" t="n">
        <v>-47406</v>
      </c>
    </row>
    <row spans="1:2" r="32">
      <c s="4" r="A32" t="s">
        <v>288</v>
      </c>
      <c s="6" r="B32" t="n">
        <v>1823</v>
      </c>
    </row>
    <row spans="1:2" r="33">
      <c s="4" r="A33" t="s">
        <v>292</v>
      </c>
    </row>
    <row spans="1:2" r="34">
      <c s="3" r="A34" t="s">
        <v>281</v>
      </c>
    </row>
    <row spans="1:2" r="35">
      <c s="4" r="A35" t="s">
        <v>282</v>
      </c>
      <c s="6" r="B35" t="n">
        <v>333022</v>
      </c>
    </row>
    <row spans="1:2" r="36">
      <c s="4" r="A36" t="s">
        <v>284</v>
      </c>
      <c s="6" r="B36" t="n">
        <v>333022</v>
      </c>
    </row>
    <row spans="1:2" r="37">
      <c s="4" r="A37" t="s">
        <v>285</v>
      </c>
      <c s="6" r="B37" t="n">
        <v>2754</v>
      </c>
    </row>
    <row spans="1:2" r="38">
      <c s="4" r="A38" t="s">
        <v>286</v>
      </c>
      <c s="6" r="B38" t="n">
        <v>335776</v>
      </c>
    </row>
    <row spans="1:2" r="39">
      <c s="4" r="A39" t="s">
        <v>288</v>
      </c>
      <c s="7" r="B39" t="n">
        <v>3357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93</v>
      </c>
      <c s="2" r="B1" t="s">
        <v>2</v>
      </c>
      <c s="2" r="C1" t="s">
        <v>27</v>
      </c>
    </row>
    <row spans="1:3" r="2">
      <c s="3" r="A2" t="s">
        <v>294</v>
      </c>
    </row>
    <row spans="1:3" r="3">
      <c s="4" r="A3" t="s">
        <v>295</v>
      </c>
      <c s="7" r="B3" t="n">
        <v>965136</v>
      </c>
      <c s="7" r="C3" t="n">
        <v>963667</v>
      </c>
    </row>
    <row spans="1:3" r="4">
      <c s="4" r="A4" t="s">
        <v>296</v>
      </c>
      <c s="6" r="B4" t="n">
        <v>-610584</v>
      </c>
      <c s="6" r="C4" t="n">
        <v>-589784</v>
      </c>
    </row>
    <row spans="1:3" r="5">
      <c s="4" r="A5" t="s">
        <v>297</v>
      </c>
      <c s="6" r="B5" t="n">
        <v>354552</v>
      </c>
      <c s="6" r="C5" t="n">
        <v>373883</v>
      </c>
    </row>
    <row spans="1:3" r="6">
      <c s="4" r="A6" t="s">
        <v>37</v>
      </c>
      <c s="6" r="B6" t="n">
        <v>729938</v>
      </c>
      <c s="6" r="C6" t="n">
        <v>749045</v>
      </c>
    </row>
    <row spans="1:3" r="7">
      <c s="4" r="A7" t="s">
        <v>298</v>
      </c>
    </row>
    <row spans="1:3" r="8">
      <c s="3" r="A8" t="s">
        <v>294</v>
      </c>
    </row>
    <row spans="1:3" r="9">
      <c s="4" r="A9" t="s">
        <v>295</v>
      </c>
      <c s="6" r="B9" t="n">
        <v>476967</v>
      </c>
      <c s="6" r="C9" t="n">
        <v>475776</v>
      </c>
    </row>
    <row spans="1:3" r="10">
      <c s="4" r="A10" t="s">
        <v>296</v>
      </c>
      <c s="6" r="B10" t="n">
        <v>-333105</v>
      </c>
      <c s="6" r="C10" t="n">
        <v>-320991</v>
      </c>
    </row>
    <row spans="1:3" r="11">
      <c s="4" r="A11" t="s">
        <v>297</v>
      </c>
      <c s="6" r="B11" t="n">
        <v>143862</v>
      </c>
      <c s="6" r="C11" t="n">
        <v>154785</v>
      </c>
    </row>
    <row spans="1:3" r="12">
      <c s="4" r="A12" t="s">
        <v>299</v>
      </c>
    </row>
    <row spans="1:3" r="13">
      <c s="3" r="A13" t="s">
        <v>294</v>
      </c>
    </row>
    <row spans="1:3" r="14">
      <c s="4" r="A14" t="s">
        <v>295</v>
      </c>
      <c s="6" r="B14" t="n">
        <v>446907</v>
      </c>
      <c s="6" r="C14" t="n">
        <v>446854</v>
      </c>
    </row>
    <row spans="1:3" r="15">
      <c s="4" r="A15" t="s">
        <v>296</v>
      </c>
      <c s="6" r="B15" t="n">
        <v>-253969</v>
      </c>
      <c s="6" r="C15" t="n">
        <v>-246509</v>
      </c>
    </row>
    <row spans="1:3" r="16">
      <c s="4" r="A16" t="s">
        <v>297</v>
      </c>
      <c s="6" r="B16" t="n">
        <v>192938</v>
      </c>
      <c s="6" r="C16" t="n">
        <v>200345</v>
      </c>
    </row>
    <row spans="1:3" r="17">
      <c s="4" r="A17" t="s">
        <v>300</v>
      </c>
    </row>
    <row spans="1:3" r="18">
      <c s="3" r="A18" t="s">
        <v>294</v>
      </c>
    </row>
    <row spans="1:3" r="19">
      <c s="4" r="A19" t="s">
        <v>295</v>
      </c>
      <c s="6" r="B19" t="n">
        <v>29784</v>
      </c>
      <c s="6" r="C19" t="n">
        <v>29737</v>
      </c>
    </row>
    <row spans="1:3" r="20">
      <c s="4" r="A20" t="s">
        <v>296</v>
      </c>
      <c s="6" r="B20" t="n">
        <v>-13453</v>
      </c>
      <c s="6" r="C20" t="n">
        <v>-12695</v>
      </c>
    </row>
    <row spans="1:3" r="21">
      <c s="4" r="A21" t="s">
        <v>297</v>
      </c>
      <c s="6" r="B21" t="n">
        <v>16331</v>
      </c>
      <c s="6" r="C21" t="n">
        <v>17042</v>
      </c>
    </row>
    <row spans="1:3" r="22">
      <c s="4" r="A22" t="s">
        <v>301</v>
      </c>
      <c s="6" r="B22" t="n">
        <v>375386</v>
      </c>
      <c s="6" r="C22" t="n">
        <v>375162</v>
      </c>
    </row>
    <row spans="1:3" r="23">
      <c s="4" r="A23" t="s">
        <v>302</v>
      </c>
    </row>
    <row spans="1:3" r="24">
      <c s="3" r="A24" t="s">
        <v>294</v>
      </c>
    </row>
    <row spans="1:3" r="25">
      <c s="4" r="A25" t="s">
        <v>295</v>
      </c>
      <c s="6" r="B25" t="n">
        <v>4793</v>
      </c>
      <c s="6" r="C25" t="n">
        <v>4693</v>
      </c>
    </row>
    <row spans="1:3" r="26">
      <c s="4" r="A26" t="s">
        <v>296</v>
      </c>
      <c s="6" r="B26" t="n">
        <v>-4047</v>
      </c>
      <c s="6" r="C26" t="n">
        <v>-3875</v>
      </c>
    </row>
    <row spans="1:3" r="27">
      <c s="4" r="A27" t="s">
        <v>297</v>
      </c>
      <c s="6" r="B27" t="n">
        <v>746</v>
      </c>
      <c s="6" r="C27" t="n">
        <v>818</v>
      </c>
    </row>
    <row spans="1:3" r="28">
      <c s="4" r="A28" t="s">
        <v>303</v>
      </c>
    </row>
    <row spans="1:3" r="29">
      <c s="3" r="A29" t="s">
        <v>294</v>
      </c>
    </row>
    <row spans="1:3" r="30">
      <c s="4" r="A30" t="s">
        <v>295</v>
      </c>
      <c s="6" r="B30" t="n">
        <v>6685</v>
      </c>
      <c s="6" r="C30" t="n">
        <v>6607</v>
      </c>
    </row>
    <row spans="1:3" r="31">
      <c s="4" r="A31" t="s">
        <v>296</v>
      </c>
      <c s="6" r="B31" t="n">
        <v>-6010</v>
      </c>
      <c s="6" r="C31" t="n">
        <v>-5714</v>
      </c>
    </row>
    <row spans="1:3" r="32">
      <c s="4" r="A32" t="s">
        <v>297</v>
      </c>
      <c s="7" r="B32" t="n">
        <v>675</v>
      </c>
      <c s="7" r="C32" t="n">
        <v>8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5"/>
  </cols>
  <sheetData>
    <row spans="1:2" r="1">
      <c s="1" r="A1" t="s">
        <v>304</v>
      </c>
      <c s="2" r="B1" t="s">
        <v>1</v>
      </c>
    </row>
    <row spans="1:2" r="2">
      <c s="2" r="B2" t="s">
        <v>2</v>
      </c>
    </row>
    <row spans="1:2" r="3">
      <c s="4" r="A3" t="s">
        <v>298</v>
      </c>
    </row>
    <row spans="1:2" r="4">
      <c s="3" r="A4" t="s">
        <v>305</v>
      </c>
    </row>
    <row spans="1:2" r="5">
      <c s="4" r="A5" t="s">
        <v>306</v>
      </c>
      <c s="4" r="B5" t="s">
        <v>307</v>
      </c>
    </row>
    <row spans="1:2" r="6">
      <c s="4" r="A6" t="s">
        <v>299</v>
      </c>
    </row>
    <row spans="1:2" r="7">
      <c s="3" r="A7" t="s">
        <v>305</v>
      </c>
    </row>
    <row spans="1:2" r="8">
      <c s="4" r="A8" t="s">
        <v>306</v>
      </c>
      <c s="4" r="B8" t="s">
        <v>308</v>
      </c>
    </row>
    <row spans="1:2" r="9">
      <c s="4" r="A9" t="s">
        <v>302</v>
      </c>
    </row>
    <row spans="1:2" r="10">
      <c s="3" r="A10" t="s">
        <v>305</v>
      </c>
    </row>
    <row spans="1:2" r="11">
      <c s="4" r="A11" t="s">
        <v>306</v>
      </c>
      <c s="4" r="B11" t="s">
        <v>309</v>
      </c>
    </row>
    <row spans="1:2" r="12">
      <c s="4" r="A12" t="s">
        <v>300</v>
      </c>
    </row>
    <row spans="1:2" r="13">
      <c s="3" r="A13" t="s">
        <v>305</v>
      </c>
    </row>
    <row spans="1:2" r="14">
      <c s="4" r="A14" t="s">
        <v>306</v>
      </c>
      <c s="4" r="B14" t="s">
        <v>310</v>
      </c>
    </row>
    <row spans="1:2" r="15">
      <c s="4" r="A15" t="s">
        <v>303</v>
      </c>
    </row>
    <row spans="1:2" r="16">
      <c s="3" r="A16" t="s">
        <v>305</v>
      </c>
    </row>
    <row spans="1:2" r="17">
      <c s="4" r="A17" t="s">
        <v>306</v>
      </c>
      <c s="4" r="B17"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2</v>
      </c>
      <c s="2" r="B1" t="s">
        <v>2</v>
      </c>
      <c s="2" r="C1" t="s">
        <v>27</v>
      </c>
    </row>
    <row spans="1:3" r="2">
      <c s="3" r="A2" t="s">
        <v>152</v>
      </c>
    </row>
    <row spans="1:3" r="3">
      <c s="6" r="A3" t="n">
        <v>2016</v>
      </c>
      <c s="7" r="B3" t="n">
        <v>56974</v>
      </c>
    </row>
    <row spans="1:3" r="4">
      <c s="6" r="A4" t="n">
        <v>2017</v>
      </c>
      <c s="6" r="B4" t="n">
        <v>66153</v>
      </c>
    </row>
    <row spans="1:3" r="5">
      <c s="6" r="A5" t="n">
        <v>2018</v>
      </c>
      <c s="6" r="B5" t="n">
        <v>57930</v>
      </c>
    </row>
    <row spans="1:3" r="6">
      <c s="6" r="A6" t="n">
        <v>2019</v>
      </c>
      <c s="6" r="B6" t="n">
        <v>53046</v>
      </c>
    </row>
    <row spans="1:3" r="7">
      <c s="6" r="A7" t="n">
        <v>2020</v>
      </c>
      <c s="6" r="B7" t="n">
        <v>37075</v>
      </c>
    </row>
    <row spans="1:3" r="8">
      <c s="4" r="A8" t="s">
        <v>313</v>
      </c>
      <c s="6" r="B8" t="n">
        <v>83374</v>
      </c>
    </row>
    <row spans="1:3" r="9">
      <c s="4" r="A9" t="s">
        <v>297</v>
      </c>
      <c s="7" r="B9" t="n">
        <v>354552</v>
      </c>
      <c s="7" r="C9" t="n">
        <v>3738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14</v>
      </c>
      <c s="2" r="B1" t="s">
        <v>2</v>
      </c>
      <c s="2" r="C1" t="s">
        <v>27</v>
      </c>
    </row>
    <row spans="1:3" r="2">
      <c s="3" r="A2" t="s">
        <v>155</v>
      </c>
    </row>
    <row spans="1:3" r="3">
      <c s="4" r="A3" t="s">
        <v>315</v>
      </c>
      <c s="7" r="B3" t="n">
        <v>25272</v>
      </c>
      <c s="7" r="C3" t="n">
        <v>29031</v>
      </c>
    </row>
    <row spans="1:3" r="4">
      <c s="4" r="A4" t="s">
        <v>316</v>
      </c>
      <c s="6" r="B4" t="n">
        <v>16026</v>
      </c>
      <c s="6" r="C4" t="n">
        <v>20479</v>
      </c>
    </row>
    <row spans="1:3" r="5">
      <c s="4" r="A5" t="s">
        <v>317</v>
      </c>
      <c s="6" r="B5" t="n">
        <v>8812</v>
      </c>
      <c s="6" r="C5" t="n">
        <v>13433</v>
      </c>
    </row>
    <row spans="1:3" r="6">
      <c s="4" r="A6" t="s">
        <v>318</v>
      </c>
      <c s="6" r="B6" t="n">
        <v>2981</v>
      </c>
      <c s="6" r="C6" t="n">
        <v>4196</v>
      </c>
    </row>
    <row spans="1:3" r="7">
      <c s="4" r="A7" t="s">
        <v>319</v>
      </c>
      <c s="6" r="B7" t="n">
        <v>4604</v>
      </c>
      <c s="6" r="C7" t="n">
        <v>3164</v>
      </c>
    </row>
    <row spans="1:3" r="8">
      <c s="4" r="A8" t="s">
        <v>320</v>
      </c>
      <c s="6" r="B8" t="n">
        <v>1409</v>
      </c>
      <c s="6" r="C8" t="n">
        <v>1612</v>
      </c>
    </row>
    <row spans="1:3" r="9">
      <c s="4" r="A9" t="s">
        <v>321</v>
      </c>
      <c s="6" r="B9" t="n">
        <v>169</v>
      </c>
      <c s="6" r="C9" t="n">
        <v>163</v>
      </c>
    </row>
    <row spans="1:3" r="10">
      <c s="4" r="A10" t="s">
        <v>322</v>
      </c>
      <c s="6" r="B10" t="n">
        <v>28502</v>
      </c>
      <c s="6" r="C10" t="n">
        <v>30095</v>
      </c>
    </row>
    <row spans="1:3" r="11">
      <c s="4" r="A11" t="s">
        <v>45</v>
      </c>
      <c s="7" r="B11" t="n">
        <v>87775</v>
      </c>
      <c s="7" r="C11" t="n">
        <v>1021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27</v>
      </c>
    </row>
    <row spans="1:3" r="2">
      <c s="3" r="A2" t="s">
        <v>324</v>
      </c>
    </row>
    <row spans="1:3" r="3">
      <c s="4" r="A3" t="s">
        <v>325</v>
      </c>
      <c s="7" r="C3" t="n">
        <v>1313</v>
      </c>
    </row>
    <row spans="1:3" r="4">
      <c s="4" r="A4" t="s">
        <v>326</v>
      </c>
      <c s="7" r="B4" t="n">
        <v>4302</v>
      </c>
      <c s="6" r="C4" t="n">
        <v>282</v>
      </c>
    </row>
    <row spans="1:3" r="5">
      <c s="4" r="A5" t="s">
        <v>327</v>
      </c>
    </row>
    <row spans="1:3" r="6">
      <c s="3" r="A6" t="s">
        <v>324</v>
      </c>
    </row>
    <row spans="1:3" r="7">
      <c s="4" r="A7" t="s">
        <v>325</v>
      </c>
      <c s="6" r="C7" t="n">
        <v>1313</v>
      </c>
    </row>
    <row spans="1:3" r="8">
      <c s="4" r="A8" t="s">
        <v>328</v>
      </c>
    </row>
    <row spans="1:3" r="9">
      <c s="3" r="A9" t="s">
        <v>324</v>
      </c>
    </row>
    <row spans="1:3" r="10">
      <c s="4" r="A10" t="s">
        <v>326</v>
      </c>
      <c s="6" r="B10" t="n">
        <v>692</v>
      </c>
      <c s="7" r="C10" t="n">
        <v>282</v>
      </c>
    </row>
    <row spans="1:3" r="11">
      <c s="4" r="A11" t="s">
        <v>329</v>
      </c>
    </row>
    <row spans="1:3" r="12">
      <c s="3" r="A12" t="s">
        <v>324</v>
      </c>
    </row>
    <row spans="1:3" r="13">
      <c s="4" r="A13" t="s">
        <v>326</v>
      </c>
      <c s="7" r="B13" t="n">
        <v>36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63</v>
      </c>
    </row>
    <row spans="1:3" r="3">
      <c s="4" r="A3" t="s">
        <v>331</v>
      </c>
    </row>
    <row spans="1:3" r="4">
      <c s="3" r="A4" t="s">
        <v>332</v>
      </c>
    </row>
    <row spans="1:3" r="5">
      <c s="4" r="A5" t="s">
        <v>333</v>
      </c>
      <c s="7" r="B5" t="n">
        <v>10</v>
      </c>
    </row>
    <row spans="1:3" r="6">
      <c s="4" r="A6" t="s">
        <v>334</v>
      </c>
    </row>
    <row spans="1:3" r="7">
      <c s="3" r="A7" t="s">
        <v>332</v>
      </c>
    </row>
    <row spans="1:3" r="8">
      <c s="4" r="A8" t="s">
        <v>333</v>
      </c>
      <c s="7" r="C8"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35</v>
      </c>
      <c s="2" r="B1" t="s">
        <v>1</v>
      </c>
    </row>
    <row spans="1:2" r="2">
      <c s="2" r="B2" t="s">
        <v>99</v>
      </c>
    </row>
    <row spans="1:2" r="3">
      <c s="4" r="A3" t="s">
        <v>336</v>
      </c>
    </row>
    <row spans="1:2" r="4">
      <c s="3" r="A4" t="s">
        <v>332</v>
      </c>
    </row>
    <row spans="1:2" r="5">
      <c s="4" r="A5" t="s">
        <v>337</v>
      </c>
      <c s="7" r="B5" t="n">
        <v>-5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63</v>
      </c>
    </row>
    <row spans="1:3" r="3">
      <c s="3" r="A3" t="s">
        <v>87</v>
      </c>
    </row>
    <row spans="1:3" r="4">
      <c s="4" r="A4" t="s">
        <v>81</v>
      </c>
      <c s="7" r="B4" t="n">
        <v>-38127</v>
      </c>
      <c s="7" r="C4" t="n">
        <v>-35225</v>
      </c>
    </row>
    <row spans="1:3" r="5">
      <c s="3" r="A5" t="s">
        <v>88</v>
      </c>
    </row>
    <row spans="1:3" r="6">
      <c s="4" r="A6" t="s">
        <v>89</v>
      </c>
      <c s="6" r="B6" t="n">
        <v>5608</v>
      </c>
      <c s="6" r="C6" t="n">
        <v>-9442</v>
      </c>
    </row>
    <row spans="1:3" r="7">
      <c s="4" r="A7" t="s">
        <v>90</v>
      </c>
      <c s="6" r="B7" t="n">
        <v>-5391</v>
      </c>
    </row>
    <row spans="1:3" r="8">
      <c s="4" r="A8" t="s">
        <v>91</v>
      </c>
      <c s="6" r="B8" t="n">
        <v>217</v>
      </c>
      <c s="6" r="C8" t="n">
        <v>-9442</v>
      </c>
    </row>
    <row spans="1:3" r="9">
      <c s="4" r="A9" t="s">
        <v>92</v>
      </c>
      <c s="6" r="B9" t="n">
        <v>-37910</v>
      </c>
      <c s="6" r="C9" t="n">
        <v>-44667</v>
      </c>
    </row>
    <row spans="1:3" r="10">
      <c s="4" r="A10" t="s">
        <v>93</v>
      </c>
      <c s="6" r="B10" t="n">
        <v>-301</v>
      </c>
      <c s="6" r="C10" t="n">
        <v>-17</v>
      </c>
    </row>
    <row spans="1:3" r="11">
      <c s="4" r="A11" t="s">
        <v>94</v>
      </c>
      <c s="7" r="B11" t="n">
        <v>-38211</v>
      </c>
      <c s="7" r="C11" t="n">
        <v>-446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27</v>
      </c>
    </row>
    <row spans="1:3" r="2">
      <c s="3" r="A2" t="s">
        <v>339</v>
      </c>
    </row>
    <row spans="1:3" r="3">
      <c s="4" r="A3" t="s">
        <v>340</v>
      </c>
      <c s="7" r="B3" t="n">
        <v>4302</v>
      </c>
      <c s="7" r="C3" t="n">
        <v>282</v>
      </c>
    </row>
    <row spans="1:3" r="4">
      <c s="4" r="A4" t="s">
        <v>341</v>
      </c>
      <c s="6" r="C4" t="n">
        <v>1313</v>
      </c>
    </row>
    <row spans="1:3" r="5">
      <c s="4" r="A5" t="s">
        <v>342</v>
      </c>
    </row>
    <row spans="1:3" r="6">
      <c s="3" r="A6" t="s">
        <v>339</v>
      </c>
    </row>
    <row spans="1:3" r="7">
      <c s="4" r="A7" t="s">
        <v>340</v>
      </c>
      <c s="7" r="B7" t="n">
        <v>4302</v>
      </c>
      <c s="6" r="C7" t="n">
        <v>282</v>
      </c>
    </row>
    <row spans="1:3" r="8">
      <c s="4" r="A8" t="s">
        <v>341</v>
      </c>
      <c s="7" r="C8" t="n">
        <v>13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43</v>
      </c>
      <c s="2" r="B1" t="s">
        <v>2</v>
      </c>
      <c s="2" r="C1" t="s">
        <v>27</v>
      </c>
    </row>
    <row spans="1:3" r="2">
      <c s="3" r="A2" t="s">
        <v>344</v>
      </c>
    </row>
    <row spans="1:3" r="3">
      <c s="4" r="A3" t="s">
        <v>345</v>
      </c>
      <c s="7" r="B3" t="n">
        <v>2352729</v>
      </c>
      <c s="7" r="C3" t="n">
        <v>2355112</v>
      </c>
    </row>
    <row spans="1:3" r="4">
      <c s="4" r="A4" t="s">
        <v>346</v>
      </c>
      <c s="6" r="B4" t="n">
        <v>-10550</v>
      </c>
      <c s="6" r="C4" t="n">
        <v>-10550</v>
      </c>
    </row>
    <row spans="1:3" r="5">
      <c s="4" r="A5" t="s">
        <v>347</v>
      </c>
      <c s="6" r="B5" t="n">
        <v>2342179</v>
      </c>
      <c s="6" r="C5" t="n">
        <v>2344562</v>
      </c>
    </row>
    <row spans="1:3" r="6">
      <c s="4" r="A6" t="s">
        <v>348</v>
      </c>
    </row>
    <row spans="1:3" r="7">
      <c s="3" r="A7" t="s">
        <v>344</v>
      </c>
    </row>
    <row spans="1:3" r="8">
      <c s="4" r="A8" t="s">
        <v>345</v>
      </c>
      <c s="6" r="B8" t="n">
        <v>29006</v>
      </c>
      <c s="6" r="C8" t="n">
        <v>27886</v>
      </c>
    </row>
    <row spans="1:3" r="9">
      <c s="4" r="A9" t="s">
        <v>349</v>
      </c>
    </row>
    <row spans="1:3" r="10">
      <c s="3" r="A10" t="s">
        <v>344</v>
      </c>
    </row>
    <row spans="1:3" r="11">
      <c s="4" r="A11" t="s">
        <v>345</v>
      </c>
      <c s="6" r="B11" t="n">
        <v>1032644</v>
      </c>
      <c s="6" r="C11" t="n">
        <v>1037117</v>
      </c>
    </row>
    <row spans="1:3" r="12">
      <c s="4" r="A12" t="s">
        <v>350</v>
      </c>
    </row>
    <row spans="1:3" r="13">
      <c s="3" r="A13" t="s">
        <v>344</v>
      </c>
    </row>
    <row spans="1:3" r="14">
      <c s="4" r="A14" t="s">
        <v>345</v>
      </c>
      <c s="6" r="B14" t="n">
        <v>998745</v>
      </c>
      <c s="6" r="C14" t="n">
        <v>998137</v>
      </c>
    </row>
    <row spans="1:3" r="15">
      <c s="4" r="A15" t="s">
        <v>351</v>
      </c>
    </row>
    <row spans="1:3" r="16">
      <c s="3" r="A16" t="s">
        <v>344</v>
      </c>
    </row>
    <row spans="1:3" r="17">
      <c s="4" r="A17" t="s">
        <v>345</v>
      </c>
      <c s="6" r="B17" t="n">
        <v>290805</v>
      </c>
      <c s="6" r="C17" t="n">
        <v>290443</v>
      </c>
    </row>
    <row spans="1:3" r="18">
      <c s="4" r="A18" t="s">
        <v>352</v>
      </c>
    </row>
    <row spans="1:3" r="19">
      <c s="3" r="A19" t="s">
        <v>344</v>
      </c>
    </row>
    <row spans="1:3" r="20">
      <c s="4" r="A20" t="s">
        <v>345</v>
      </c>
      <c s="7" r="B20" t="n">
        <v>1529</v>
      </c>
      <c s="7" r="C20" t="n">
        <v>15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s="1" r="A1" t="s">
        <v>353</v>
      </c>
      <c s="2" r="B1" t="s">
        <v>2</v>
      </c>
      <c s="2" r="C1" t="s">
        <v>27</v>
      </c>
      <c s="2" r="D1" t="s">
        <v>354</v>
      </c>
      <c s="2" r="E1" t="s">
        <v>355</v>
      </c>
      <c s="2" r="F1" t="s">
        <v>356</v>
      </c>
    </row>
    <row spans="1:6" r="2">
      <c s="3" r="A2" t="s">
        <v>344</v>
      </c>
    </row>
    <row spans="1:6" r="3">
      <c s="4" r="A3" t="s">
        <v>357</v>
      </c>
      <c s="8" r="B3" t="n">
        <v>13.8</v>
      </c>
      <c s="8" r="C3" t="n">
        <v>14.5</v>
      </c>
    </row>
    <row spans="1:6" r="4">
      <c s="4" r="A4" t="s">
        <v>348</v>
      </c>
    </row>
    <row spans="1:6" r="5">
      <c s="3" r="A5" t="s">
        <v>344</v>
      </c>
    </row>
    <row spans="1:6" r="6">
      <c s="4" r="A6" t="s">
        <v>357</v>
      </c>
      <c s="6" r="B6" t="n">
        <v>2</v>
      </c>
      <c s="9" r="C6" t="n">
        <v>2.1</v>
      </c>
    </row>
    <row spans="1:6" r="7">
      <c s="4" r="A7" t="s">
        <v>349</v>
      </c>
    </row>
    <row spans="1:6" r="8">
      <c s="3" r="A8" t="s">
        <v>344</v>
      </c>
    </row>
    <row spans="1:6" r="9">
      <c s="4" r="A9" t="s">
        <v>358</v>
      </c>
      <c s="9" r="B9" t="n">
        <v>1047.1</v>
      </c>
      <c s="7" r="E9" t="n">
        <v>1055</v>
      </c>
    </row>
    <row spans="1:6" r="10">
      <c s="4" r="A10" t="s">
        <v>359</v>
      </c>
      <c s="9" r="B10" t="n">
        <v>14.4</v>
      </c>
      <c s="9" r="C10" t="n">
        <v>15.3</v>
      </c>
    </row>
    <row spans="1:6" r="11">
      <c s="4" r="A11" t="s">
        <v>350</v>
      </c>
    </row>
    <row spans="1:6" r="12">
      <c s="3" r="A12" t="s">
        <v>344</v>
      </c>
    </row>
    <row spans="1:6" r="13">
      <c s="4" r="A13" t="s">
        <v>358</v>
      </c>
      <c s="6" r="B13" t="n">
        <v>1015</v>
      </c>
      <c s="7" r="E13" t="n">
        <v>1015</v>
      </c>
    </row>
    <row spans="1:6" r="14">
      <c s="4" r="A14" t="s">
        <v>359</v>
      </c>
      <c s="8" r="B14" t="n">
        <v>16.3</v>
      </c>
      <c s="9" r="C14" t="n">
        <v>16.9</v>
      </c>
    </row>
    <row spans="1:6" r="15">
      <c s="4" r="A15" t="s">
        <v>360</v>
      </c>
      <c s="4" r="B15" t="s">
        <v>361</v>
      </c>
      <c s="4" r="E15" t="s">
        <v>361</v>
      </c>
    </row>
    <row spans="1:6" r="16">
      <c s="4" r="A16" t="s">
        <v>351</v>
      </c>
    </row>
    <row spans="1:6" r="17">
      <c s="3" r="A17" t="s">
        <v>344</v>
      </c>
    </row>
    <row spans="1:6" r="18">
      <c s="4" r="A18" t="s">
        <v>358</v>
      </c>
      <c s="8" r="B18" t="n">
        <v>298.5</v>
      </c>
      <c s="8" r="E18" t="n">
        <v>298.5</v>
      </c>
    </row>
    <row spans="1:6" r="19">
      <c s="4" r="A19" t="s">
        <v>359</v>
      </c>
      <c s="8" r="B19" t="n">
        <v>7.7</v>
      </c>
      <c s="8" r="C19" t="n">
        <v>8.1</v>
      </c>
    </row>
    <row spans="1:6" r="20">
      <c s="4" r="A20" t="s">
        <v>360</v>
      </c>
      <c s="4" r="B20" t="s">
        <v>362</v>
      </c>
      <c s="4" r="E20" t="s">
        <v>362</v>
      </c>
    </row>
    <row spans="1:6" r="21">
      <c s="4" r="A21" t="s">
        <v>352</v>
      </c>
    </row>
    <row spans="1:6" r="22">
      <c s="3" r="A22" t="s">
        <v>344</v>
      </c>
    </row>
    <row spans="1:6" r="23">
      <c s="4" r="A23" t="s">
        <v>358</v>
      </c>
      <c s="7" r="B23" t="n">
        <v>300</v>
      </c>
      <c s="8" r="D23" t="n">
        <v>298.5</v>
      </c>
      <c s="7" r="F23" t="n">
        <v>300</v>
      </c>
    </row>
    <row spans="1:6" r="24">
      <c s="4" r="A24" t="s">
        <v>360</v>
      </c>
      <c s="4" r="B24" t="s">
        <v>3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spans="1:4" r="1">
      <c s="1" r="A1" t="s">
        <v>364</v>
      </c>
      <c s="2" r="B1" t="s">
        <v>1</v>
      </c>
    </row>
    <row spans="1:4" r="2">
      <c s="2" r="B2" t="s">
        <v>2</v>
      </c>
      <c s="2" r="C2" t="s">
        <v>365</v>
      </c>
      <c s="2" r="D2" t="s">
        <v>355</v>
      </c>
    </row>
    <row spans="1:4" r="3">
      <c s="3" r="A3" t="s">
        <v>344</v>
      </c>
    </row>
    <row spans="1:4" r="4">
      <c s="4" r="A4" t="s">
        <v>366</v>
      </c>
      <c s="4" r="C4" t="s">
        <v>367</v>
      </c>
    </row>
    <row spans="1:4" r="5">
      <c s="4" r="A5" t="s">
        <v>368</v>
      </c>
      <c s="4" r="B5" t="s">
        <v>23</v>
      </c>
    </row>
    <row spans="1:4" r="6">
      <c s="4" r="A6" t="s">
        <v>369</v>
      </c>
    </row>
    <row spans="1:4" r="7">
      <c s="3" r="A7" t="s">
        <v>344</v>
      </c>
    </row>
    <row spans="1:4" r="8">
      <c s="4" r="A8" t="s">
        <v>370</v>
      </c>
      <c s="4" r="B8" t="s">
        <v>371</v>
      </c>
    </row>
    <row spans="1:4" r="9">
      <c s="4" r="A9" t="s">
        <v>372</v>
      </c>
      <c s="4" r="B9" t="s">
        <v>373</v>
      </c>
    </row>
    <row spans="1:4" r="10">
      <c s="4" r="A10" t="s">
        <v>374</v>
      </c>
    </row>
    <row spans="1:4" r="11">
      <c s="3" r="A11" t="s">
        <v>344</v>
      </c>
    </row>
    <row spans="1:4" r="12">
      <c s="4" r="A12" t="s">
        <v>375</v>
      </c>
      <c s="4" r="B12" t="s">
        <v>376</v>
      </c>
    </row>
    <row spans="1:4" r="13">
      <c s="4" r="A13" t="s">
        <v>377</v>
      </c>
    </row>
    <row spans="1:4" r="14">
      <c s="3" r="A14" t="s">
        <v>344</v>
      </c>
    </row>
    <row spans="1:4" r="15">
      <c s="4" r="A15" t="s">
        <v>375</v>
      </c>
      <c s="4" r="B15" t="s">
        <v>378</v>
      </c>
    </row>
    <row spans="1:4" r="16">
      <c s="4" r="A16" t="s">
        <v>379</v>
      </c>
    </row>
    <row spans="1:4" r="17">
      <c s="3" r="A17" t="s">
        <v>344</v>
      </c>
    </row>
    <row spans="1:4" r="18">
      <c s="4" r="A18" t="s">
        <v>380</v>
      </c>
      <c s="7" r="B18" t="n">
        <v>9000000</v>
      </c>
    </row>
    <row spans="1:4" r="19">
      <c s="4" r="A19" t="s">
        <v>349</v>
      </c>
    </row>
    <row spans="1:4" r="20">
      <c s="3" r="A20" t="s">
        <v>344</v>
      </c>
    </row>
    <row spans="1:4" r="21">
      <c s="4" r="A21" t="s">
        <v>358</v>
      </c>
      <c s="6" r="B21" t="n">
        <v>1047100000</v>
      </c>
      <c s="7" r="D21" t="n">
        <v>1055000000</v>
      </c>
    </row>
    <row spans="1:4" r="22">
      <c s="4" r="A22" t="s">
        <v>381</v>
      </c>
      <c s="6" r="D22" t="n">
        <v>150000000</v>
      </c>
    </row>
    <row spans="1:4" r="23">
      <c s="4" r="A23" t="s">
        <v>382</v>
      </c>
      <c s="7" r="B23" t="n">
        <v>1047100000</v>
      </c>
    </row>
    <row spans="1:4" r="24">
      <c s="4" r="A24" t="s">
        <v>383</v>
      </c>
      <c s="4" r="B24" t="s">
        <v>376</v>
      </c>
    </row>
    <row spans="1:4" r="25">
      <c s="4" r="A25" t="s">
        <v>384</v>
      </c>
      <c s="4" r="B25" t="s">
        <v>251</v>
      </c>
    </row>
    <row spans="1:4" r="26">
      <c s="4" r="A26" t="s">
        <v>385</v>
      </c>
      <c s="4" r="B26" t="s">
        <v>23</v>
      </c>
    </row>
    <row spans="1:4" r="27">
      <c s="4" r="A27" t="s">
        <v>386</v>
      </c>
      <c s="7" r="B27" t="n">
        <v>30000000</v>
      </c>
    </row>
    <row spans="1:4" r="28">
      <c s="4" r="A28" t="s">
        <v>387</v>
      </c>
      <c s="7" r="B28" t="n">
        <v>100000000</v>
      </c>
    </row>
    <row spans="1:4" r="29">
      <c s="4" r="A29" t="s">
        <v>388</v>
      </c>
      <c s="4" r="B29" t="s">
        <v>23</v>
      </c>
    </row>
    <row spans="1:4" r="30">
      <c s="4" r="A30" t="s">
        <v>389</v>
      </c>
      <c s="4" r="B30" t="s">
        <v>390</v>
      </c>
    </row>
    <row spans="1:4" r="31">
      <c s="4" r="A31" t="s">
        <v>366</v>
      </c>
      <c s="4" r="B31" t="s">
        <v>391</v>
      </c>
    </row>
    <row spans="1:4" r="32">
      <c s="4" r="A32" t="s">
        <v>392</v>
      </c>
    </row>
    <row spans="1:4" r="33">
      <c s="3" r="A33" t="s">
        <v>344</v>
      </c>
    </row>
    <row spans="1:4" r="34">
      <c s="4" r="A34" t="s">
        <v>393</v>
      </c>
      <c s="4" r="B34" t="s">
        <v>390</v>
      </c>
    </row>
    <row spans="1:4" r="35">
      <c s="4" r="A35" t="s">
        <v>384</v>
      </c>
      <c s="4" r="B35" t="s">
        <v>394</v>
      </c>
    </row>
    <row spans="1:4" r="36">
      <c s="4" r="A36" t="s">
        <v>395</v>
      </c>
    </row>
    <row spans="1:4" r="37">
      <c s="3" r="A37" t="s">
        <v>344</v>
      </c>
    </row>
    <row spans="1:4" r="38">
      <c s="4" r="A38" t="s">
        <v>384</v>
      </c>
      <c s="4" r="B38" t="s">
        <v>396</v>
      </c>
    </row>
    <row spans="1:4" r="39">
      <c s="4" r="A39" t="s">
        <v>397</v>
      </c>
    </row>
    <row spans="1:4" r="40">
      <c s="3" r="A40" t="s">
        <v>344</v>
      </c>
    </row>
    <row spans="1:4" r="41">
      <c s="4" r="A41" t="s">
        <v>393</v>
      </c>
      <c s="4" r="B41" t="s">
        <v>398</v>
      </c>
    </row>
    <row spans="1:4" r="42">
      <c s="4" r="A42" t="s">
        <v>399</v>
      </c>
    </row>
    <row spans="1:4" r="43">
      <c s="3" r="A43" t="s">
        <v>344</v>
      </c>
    </row>
    <row spans="1:4" r="44">
      <c s="4" r="A44" t="s">
        <v>393</v>
      </c>
      <c s="4" r="B44" t="s">
        <v>400</v>
      </c>
    </row>
    <row spans="1:4" r="45">
      <c s="4" r="A45" t="s">
        <v>401</v>
      </c>
    </row>
    <row spans="1:4" r="46">
      <c s="3" r="A46" t="s">
        <v>344</v>
      </c>
    </row>
    <row spans="1:4" r="47">
      <c s="4" r="A47" t="s">
        <v>393</v>
      </c>
      <c s="4" r="B47" t="s">
        <v>390</v>
      </c>
    </row>
    <row spans="1:4" r="48">
      <c s="4" r="A48" t="s">
        <v>402</v>
      </c>
    </row>
    <row spans="1:4" r="49">
      <c s="3" r="A49" t="s">
        <v>344</v>
      </c>
    </row>
    <row spans="1:4" r="50">
      <c s="4" r="A50" t="s">
        <v>393</v>
      </c>
      <c s="4" r="B50" t="s">
        <v>403</v>
      </c>
    </row>
    <row spans="1:4" r="51">
      <c s="4" r="A51" t="s">
        <v>404</v>
      </c>
    </row>
    <row spans="1:4" r="52">
      <c s="3" r="A52" t="s">
        <v>344</v>
      </c>
    </row>
    <row spans="1:4" r="53">
      <c s="4" r="A53" t="s">
        <v>405</v>
      </c>
      <c s="6" r="D53" t="n">
        <v>150000000</v>
      </c>
    </row>
    <row spans="1:4" r="54">
      <c s="4" r="A54" t="s">
        <v>406</v>
      </c>
      <c s="7" r="D54" t="n">
        <v>50000000</v>
      </c>
    </row>
    <row spans="1:4" r="55">
      <c s="4" r="A55" t="s">
        <v>382</v>
      </c>
      <c s="7" r="B55" t="n">
        <v>31000000</v>
      </c>
    </row>
    <row spans="1:4" r="56">
      <c s="4" r="A56" t="s">
        <v>407</v>
      </c>
    </row>
    <row spans="1:4" r="57">
      <c s="3" r="A57" t="s">
        <v>344</v>
      </c>
    </row>
    <row spans="1:4" r="58">
      <c s="4" r="A58" t="s">
        <v>393</v>
      </c>
      <c s="4" r="B58" t="s">
        <v>408</v>
      </c>
    </row>
    <row spans="1:4" r="59">
      <c s="4" r="A59" t="s">
        <v>409</v>
      </c>
    </row>
    <row spans="1:4" r="60">
      <c s="3" r="A60" t="s">
        <v>344</v>
      </c>
    </row>
    <row spans="1:4" r="61">
      <c s="4" r="A61" t="s">
        <v>393</v>
      </c>
      <c s="4" r="B61" t="s">
        <v>400</v>
      </c>
    </row>
    <row spans="1:4" r="62">
      <c s="4" r="A62" t="s">
        <v>410</v>
      </c>
    </row>
    <row spans="1:4" r="63">
      <c s="3" r="A63" t="s">
        <v>344</v>
      </c>
    </row>
    <row spans="1:4" r="64">
      <c s="4" r="A64" t="s">
        <v>393</v>
      </c>
      <c s="4" r="B64" t="s">
        <v>390</v>
      </c>
    </row>
    <row spans="1:4" r="65">
      <c s="4" r="A65" t="s">
        <v>411</v>
      </c>
    </row>
    <row spans="1:4" r="66">
      <c s="3" r="A66" t="s">
        <v>344</v>
      </c>
    </row>
    <row spans="1:4" r="67">
      <c s="4" r="A67" t="s">
        <v>393</v>
      </c>
      <c s="4" r="B67" t="s">
        <v>398</v>
      </c>
    </row>
    <row spans="1:4" r="68">
      <c s="4" r="A68" t="s">
        <v>412</v>
      </c>
    </row>
    <row spans="1:4" r="69">
      <c s="3" r="A69" t="s">
        <v>344</v>
      </c>
    </row>
    <row spans="1:4" r="70">
      <c s="4" r="A70" t="s">
        <v>413</v>
      </c>
      <c s="4" r="B70"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415</v>
      </c>
      <c s="2" r="B1" t="s">
        <v>1</v>
      </c>
    </row>
    <row spans="1:7" r="2">
      <c s="2" r="B2" t="s">
        <v>2</v>
      </c>
      <c s="2" r="C2" t="s">
        <v>63</v>
      </c>
      <c s="2" r="D2" t="s">
        <v>27</v>
      </c>
      <c s="2" r="E2" t="s">
        <v>354</v>
      </c>
      <c s="2" r="F2" t="s">
        <v>355</v>
      </c>
      <c s="2" r="G2" t="s">
        <v>356</v>
      </c>
    </row>
    <row spans="1:7" r="3">
      <c s="3" r="A3" t="s">
        <v>344</v>
      </c>
    </row>
    <row spans="1:7" r="4">
      <c s="4" r="A4" t="s">
        <v>345</v>
      </c>
      <c s="7" r="B4" t="n">
        <v>2352729</v>
      </c>
      <c s="7" r="D4" t="n">
        <v>2355112</v>
      </c>
    </row>
    <row spans="1:7" r="5">
      <c s="4" r="A5" t="s">
        <v>357</v>
      </c>
      <c s="6" r="B5" t="n">
        <v>13800</v>
      </c>
      <c s="6" r="D5" t="n">
        <v>14500</v>
      </c>
    </row>
    <row spans="1:7" r="6">
      <c s="4" r="A6" t="s">
        <v>416</v>
      </c>
      <c s="6" r="B6" t="n">
        <v>700</v>
      </c>
      <c s="7" r="C6" t="n">
        <v>2100</v>
      </c>
    </row>
    <row spans="1:7" r="7">
      <c s="4" r="A7" t="s">
        <v>350</v>
      </c>
    </row>
    <row spans="1:7" r="8">
      <c s="3" r="A8" t="s">
        <v>344</v>
      </c>
    </row>
    <row spans="1:7" r="9">
      <c s="4" r="A9" t="s">
        <v>358</v>
      </c>
      <c s="7" r="B9" t="n">
        <v>1015000</v>
      </c>
      <c s="7" r="F9" t="n">
        <v>1015000</v>
      </c>
    </row>
    <row spans="1:7" r="10">
      <c s="4" r="A10" t="s">
        <v>360</v>
      </c>
      <c s="4" r="B10" t="s">
        <v>361</v>
      </c>
      <c s="4" r="F10" t="s">
        <v>361</v>
      </c>
    </row>
    <row spans="1:7" r="11">
      <c s="4" r="A11" t="s">
        <v>417</v>
      </c>
      <c s="4" r="B11" t="s">
        <v>418</v>
      </c>
    </row>
    <row spans="1:7" r="12">
      <c s="4" r="A12" t="s">
        <v>345</v>
      </c>
      <c s="7" r="B12" t="n">
        <v>998745</v>
      </c>
      <c s="6" r="D12" t="n">
        <v>998137</v>
      </c>
    </row>
    <row spans="1:7" r="13">
      <c s="4" r="A13" t="s">
        <v>419</v>
      </c>
      <c s="4" r="B13" t="s">
        <v>420</v>
      </c>
    </row>
    <row spans="1:7" r="14">
      <c s="4" r="A14" t="s">
        <v>421</v>
      </c>
    </row>
    <row spans="1:7" r="15">
      <c s="3" r="A15" t="s">
        <v>344</v>
      </c>
    </row>
    <row spans="1:7" r="16">
      <c s="4" r="A16" t="s">
        <v>422</v>
      </c>
      <c s="4" r="B16" t="s">
        <v>23</v>
      </c>
    </row>
    <row spans="1:7" r="17">
      <c s="4" r="A17" t="s">
        <v>423</v>
      </c>
    </row>
    <row spans="1:7" r="18">
      <c s="3" r="A18" t="s">
        <v>344</v>
      </c>
    </row>
    <row spans="1:7" r="19">
      <c s="4" r="A19" t="s">
        <v>422</v>
      </c>
      <c s="4" r="B19" t="s">
        <v>424</v>
      </c>
    </row>
    <row spans="1:7" r="20">
      <c s="4" r="A20" t="s">
        <v>425</v>
      </c>
      <c s="4" r="B20" t="s">
        <v>426</v>
      </c>
    </row>
    <row spans="1:7" r="21">
      <c s="4" r="A21" t="s">
        <v>427</v>
      </c>
    </row>
    <row spans="1:7" r="22">
      <c s="3" r="A22" t="s">
        <v>344</v>
      </c>
    </row>
    <row spans="1:7" r="23">
      <c s="4" r="A23" t="s">
        <v>422</v>
      </c>
      <c s="4" r="B23" t="s">
        <v>428</v>
      </c>
    </row>
    <row spans="1:7" r="24">
      <c s="4" r="A24" t="s">
        <v>429</v>
      </c>
      <c s="4" r="B24" t="s">
        <v>430</v>
      </c>
    </row>
    <row spans="1:7" r="25">
      <c s="4" r="A25" t="s">
        <v>431</v>
      </c>
    </row>
    <row spans="1:7" r="26">
      <c s="3" r="A26" t="s">
        <v>344</v>
      </c>
    </row>
    <row spans="1:7" r="27">
      <c s="4" r="A27" t="s">
        <v>360</v>
      </c>
      <c s="4" r="B27" t="s">
        <v>361</v>
      </c>
    </row>
    <row spans="1:7" r="28">
      <c s="4" r="A28" t="s">
        <v>382</v>
      </c>
      <c s="7" r="B28" t="n">
        <v>903400</v>
      </c>
    </row>
    <row spans="1:7" r="29">
      <c s="4" r="A29" t="s">
        <v>432</v>
      </c>
    </row>
    <row spans="1:7" r="30">
      <c s="3" r="A30" t="s">
        <v>344</v>
      </c>
    </row>
    <row spans="1:7" r="31">
      <c s="4" r="A31" t="s">
        <v>360</v>
      </c>
      <c s="4" r="B31" t="s">
        <v>361</v>
      </c>
    </row>
    <row spans="1:7" r="32">
      <c s="4" r="A32" t="s">
        <v>351</v>
      </c>
    </row>
    <row spans="1:7" r="33">
      <c s="3" r="A33" t="s">
        <v>344</v>
      </c>
    </row>
    <row spans="1:7" r="34">
      <c s="4" r="A34" t="s">
        <v>358</v>
      </c>
      <c s="7" r="B34" t="n">
        <v>298500</v>
      </c>
      <c s="7" r="F34" t="n">
        <v>298500</v>
      </c>
    </row>
    <row spans="1:7" r="35">
      <c s="4" r="A35" t="s">
        <v>360</v>
      </c>
      <c s="4" r="B35" t="s">
        <v>362</v>
      </c>
      <c s="4" r="F35" t="s">
        <v>362</v>
      </c>
    </row>
    <row spans="1:7" r="36">
      <c s="4" r="A36" t="s">
        <v>417</v>
      </c>
      <c s="4" r="B36" t="s">
        <v>433</v>
      </c>
    </row>
    <row spans="1:7" r="37">
      <c s="4" r="A37" t="s">
        <v>345</v>
      </c>
      <c s="7" r="B37" t="n">
        <v>290805</v>
      </c>
      <c s="6" r="D37" t="n">
        <v>290443</v>
      </c>
    </row>
    <row spans="1:7" r="38">
      <c s="4" r="A38" t="s">
        <v>419</v>
      </c>
      <c s="4" r="B38" t="s">
        <v>420</v>
      </c>
    </row>
    <row spans="1:7" r="39">
      <c s="4" r="A39" t="s">
        <v>434</v>
      </c>
    </row>
    <row spans="1:7" r="40">
      <c s="3" r="A40" t="s">
        <v>344</v>
      </c>
    </row>
    <row spans="1:7" r="41">
      <c s="4" r="A41" t="s">
        <v>360</v>
      </c>
      <c s="4" r="B41" t="s">
        <v>362</v>
      </c>
    </row>
    <row spans="1:7" r="42">
      <c s="4" r="A42" t="s">
        <v>382</v>
      </c>
      <c s="7" r="B42" t="n">
        <v>244700</v>
      </c>
    </row>
    <row spans="1:7" r="43">
      <c s="4" r="A43" t="s">
        <v>352</v>
      </c>
    </row>
    <row spans="1:7" r="44">
      <c s="3" r="A44" t="s">
        <v>344</v>
      </c>
    </row>
    <row spans="1:7" r="45">
      <c s="4" r="A45" t="s">
        <v>358</v>
      </c>
      <c s="7" r="B45" t="n">
        <v>300000</v>
      </c>
      <c s="7" r="E45" t="n">
        <v>298500</v>
      </c>
      <c s="7" r="G45" t="n">
        <v>300000</v>
      </c>
    </row>
    <row spans="1:7" r="46">
      <c s="4" r="A46" t="s">
        <v>360</v>
      </c>
      <c s="4" r="B46" t="s">
        <v>363</v>
      </c>
    </row>
    <row spans="1:7" r="47">
      <c s="4" r="A47" t="s">
        <v>417</v>
      </c>
      <c s="4" r="B47" t="s">
        <v>435</v>
      </c>
    </row>
    <row spans="1:7" r="48">
      <c s="4" r="A48" t="s">
        <v>345</v>
      </c>
      <c s="7" r="B48" t="n">
        <v>1529</v>
      </c>
      <c s="7" r="D48" t="n">
        <v>1529</v>
      </c>
    </row>
    <row spans="1:7" r="49">
      <c s="4" r="A49" t="s">
        <v>436</v>
      </c>
    </row>
    <row spans="1:7" r="50">
      <c s="3" r="A50" t="s">
        <v>344</v>
      </c>
    </row>
    <row spans="1:7" r="51">
      <c s="4" r="A51" t="s">
        <v>422</v>
      </c>
      <c s="4" r="B51" t="s">
        <v>437</v>
      </c>
    </row>
    <row spans="1:7" r="52">
      <c s="4" r="A52" t="s">
        <v>438</v>
      </c>
    </row>
    <row spans="1:7" r="53">
      <c s="3" r="A53" t="s">
        <v>344</v>
      </c>
    </row>
    <row spans="1:7" r="54">
      <c s="4" r="A54" t="s">
        <v>422</v>
      </c>
      <c s="4" r="B54" t="s">
        <v>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r="A1" t="s">
        <v>439</v>
      </c>
      <c s="2" r="B1" t="s">
        <v>1</v>
      </c>
    </row>
    <row spans="1:4" r="2">
      <c s="2" r="B2" t="s">
        <v>2</v>
      </c>
      <c s="2" r="C2" t="s">
        <v>63</v>
      </c>
      <c s="2" r="D2" t="s">
        <v>27</v>
      </c>
    </row>
    <row spans="1:4" r="3">
      <c s="3" r="A3" t="s">
        <v>167</v>
      </c>
    </row>
    <row spans="1:4" r="4">
      <c s="4" r="A4" t="s">
        <v>78</v>
      </c>
      <c s="7" r="B4" t="n">
        <v>-5413</v>
      </c>
      <c s="7" r="C4" t="n">
        <v>-1945</v>
      </c>
    </row>
    <row spans="1:4" r="5">
      <c s="4" r="A5" t="s">
        <v>440</v>
      </c>
      <c s="7" r="B5" t="n">
        <v>-32524</v>
      </c>
      <c s="7" r="C5" t="n">
        <v>-37272</v>
      </c>
    </row>
    <row spans="1:4" r="6">
      <c s="4" r="A6" t="s">
        <v>441</v>
      </c>
      <c s="4" r="B6" t="s">
        <v>442</v>
      </c>
      <c s="4" r="C6" t="s">
        <v>443</v>
      </c>
    </row>
    <row spans="1:4" r="7">
      <c s="4" r="A7" t="s">
        <v>444</v>
      </c>
      <c s="7" r="B7" t="n">
        <v>14700</v>
      </c>
    </row>
    <row spans="1:4" r="8">
      <c s="4" r="A8" t="s">
        <v>445</v>
      </c>
      <c s="6" r="B8" t="n">
        <v>16000</v>
      </c>
      <c s="7" r="D8" t="n">
        <v>14900</v>
      </c>
    </row>
    <row spans="1:4" r="9">
      <c s="4" r="A9" t="s">
        <v>446</v>
      </c>
      <c s="6" r="B9" t="n">
        <v>1100</v>
      </c>
    </row>
    <row spans="1:4" r="10">
      <c s="4" r="A10" t="s">
        <v>447</v>
      </c>
      <c s="6" r="B10" t="n">
        <v>3000</v>
      </c>
    </row>
    <row spans="1:4" r="11">
      <c s="4" r="A11" t="s">
        <v>448</v>
      </c>
      <c s="6" r="B11" t="n">
        <v>900</v>
      </c>
    </row>
    <row spans="1:4" r="12">
      <c s="4" r="A12" t="s">
        <v>449</v>
      </c>
      <c s="7" r="B12" t="n">
        <v>6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spans="1:8" r="1">
      <c s="1" r="A1" t="s">
        <v>450</v>
      </c>
      <c s="2" r="B1" t="s">
        <v>451</v>
      </c>
      <c s="2" r="D1" t="s">
        <v>1</v>
      </c>
      <c s="2" r="F1" t="s">
        <v>452</v>
      </c>
    </row>
    <row spans="1:8" r="2">
      <c s="2" r="B2" t="s">
        <v>365</v>
      </c>
      <c s="2" r="C2" t="s">
        <v>453</v>
      </c>
      <c s="2" r="D2" t="s">
        <v>2</v>
      </c>
      <c s="2" r="E2" t="s">
        <v>63</v>
      </c>
      <c s="2" r="F2" t="s">
        <v>271</v>
      </c>
      <c s="2" r="G2" t="s">
        <v>454</v>
      </c>
      <c s="2" r="H2" t="s">
        <v>455</v>
      </c>
    </row>
    <row spans="1:8" r="3">
      <c s="3" r="A3" t="s">
        <v>456</v>
      </c>
    </row>
    <row spans="1:8" r="4">
      <c s="4" r="A4" t="s">
        <v>457</v>
      </c>
      <c s="6" r="D4" t="n">
        <v>10575529</v>
      </c>
    </row>
    <row spans="1:8" r="5">
      <c s="4" r="A5" t="s">
        <v>458</v>
      </c>
      <c s="4" r="D5" t="s">
        <v>459</v>
      </c>
    </row>
    <row spans="1:8" r="6">
      <c s="4" r="A6" t="s">
        <v>460</v>
      </c>
    </row>
    <row spans="1:8" r="7">
      <c s="3" r="A7" t="s">
        <v>456</v>
      </c>
    </row>
    <row spans="1:8" r="8">
      <c s="4" r="A8" t="s">
        <v>461</v>
      </c>
      <c s="6" r="C8" t="n">
        <v>310000</v>
      </c>
    </row>
    <row spans="1:8" r="9">
      <c s="4" r="A9" t="s">
        <v>462</v>
      </c>
      <c s="6" r="D9" t="n">
        <v>438000</v>
      </c>
      <c s="6" r="E9" t="n">
        <v>261121</v>
      </c>
    </row>
    <row spans="1:8" r="10">
      <c s="4" r="A10" t="s">
        <v>463</v>
      </c>
    </row>
    <row spans="1:8" r="11">
      <c s="3" r="A11" t="s">
        <v>456</v>
      </c>
    </row>
    <row spans="1:8" r="12">
      <c s="4" r="A12" t="s">
        <v>464</v>
      </c>
      <c s="4" r="G12" t="s">
        <v>465</v>
      </c>
    </row>
    <row spans="1:8" r="13">
      <c s="4" r="A13" t="s">
        <v>466</v>
      </c>
    </row>
    <row spans="1:8" r="14">
      <c s="3" r="A14" t="s">
        <v>456</v>
      </c>
    </row>
    <row spans="1:8" r="15">
      <c s="4" r="A15" t="s">
        <v>464</v>
      </c>
      <c s="4" r="F15" t="s">
        <v>465</v>
      </c>
    </row>
    <row spans="1:8" r="16">
      <c s="4" r="A16" t="s">
        <v>467</v>
      </c>
    </row>
    <row spans="1:8" r="17">
      <c s="3" r="A17" t="s">
        <v>456</v>
      </c>
    </row>
    <row spans="1:8" r="18">
      <c s="4" r="A18" t="s">
        <v>462</v>
      </c>
      <c s="6" r="D18" t="n">
        <v>377832</v>
      </c>
    </row>
    <row spans="1:8" r="19">
      <c s="4" r="A19" t="s">
        <v>468</v>
      </c>
    </row>
    <row spans="1:8" r="20">
      <c s="3" r="A20" t="s">
        <v>456</v>
      </c>
    </row>
    <row spans="1:8" r="21">
      <c s="4" r="A21" t="s">
        <v>462</v>
      </c>
      <c s="6" r="D21" t="n">
        <v>60168</v>
      </c>
      <c s="6" r="E21" t="n">
        <v>24166</v>
      </c>
    </row>
    <row spans="1:8" r="22">
      <c s="4" r="A22" t="s">
        <v>469</v>
      </c>
      <c s="10" r="D22" t="n">
        <v>5.99</v>
      </c>
      <c s="10" r="E22" t="n">
        <v>6.07</v>
      </c>
    </row>
    <row spans="1:8" r="23">
      <c s="4" r="A23" t="s">
        <v>470</v>
      </c>
    </row>
    <row spans="1:8" r="24">
      <c s="3" r="A24" t="s">
        <v>456</v>
      </c>
    </row>
    <row spans="1:8" r="25">
      <c s="4" r="A25" t="s">
        <v>462</v>
      </c>
      <c s="6" r="D25" t="n">
        <v>13800</v>
      </c>
      <c s="6" r="E25" t="n">
        <v>23000</v>
      </c>
    </row>
    <row spans="1:8" r="26">
      <c s="4" r="A26" t="s">
        <v>469</v>
      </c>
      <c s="10" r="D26" t="n">
        <v>5.99</v>
      </c>
      <c s="10" r="E26" t="n">
        <v>6.92</v>
      </c>
    </row>
    <row spans="1:8" r="27">
      <c s="4" r="A27" t="s">
        <v>471</v>
      </c>
    </row>
    <row spans="1:8" r="28">
      <c s="3" r="A28" t="s">
        <v>456</v>
      </c>
    </row>
    <row spans="1:8" r="29">
      <c s="4" r="A29" t="s">
        <v>462</v>
      </c>
      <c s="6" r="E29" t="n">
        <v>215834</v>
      </c>
    </row>
    <row spans="1:8" r="30">
      <c s="4" r="A30" t="s">
        <v>472</v>
      </c>
    </row>
    <row spans="1:8" r="31">
      <c s="3" r="A31" t="s">
        <v>456</v>
      </c>
    </row>
    <row spans="1:8" r="32">
      <c s="4" r="A32" t="s">
        <v>462</v>
      </c>
      <c s="6" r="E32" t="n">
        <v>21121</v>
      </c>
    </row>
    <row spans="1:8" r="33">
      <c s="4" r="A33" t="s">
        <v>469</v>
      </c>
      <c s="10" r="E33" t="n">
        <v>5.27</v>
      </c>
    </row>
    <row spans="1:8" r="34">
      <c s="4" r="A34" t="s">
        <v>473</v>
      </c>
    </row>
    <row spans="1:8" r="35">
      <c s="3" r="A35" t="s">
        <v>456</v>
      </c>
    </row>
    <row spans="1:8" r="36">
      <c s="4" r="A36" t="s">
        <v>474</v>
      </c>
      <c s="4" r="B36" t="s">
        <v>475</v>
      </c>
      <c s="4" r="D36" t="s">
        <v>475</v>
      </c>
      <c s="4" r="H36" t="s">
        <v>475</v>
      </c>
    </row>
    <row spans="1:8" r="37">
      <c s="4" r="A37" t="s">
        <v>476</v>
      </c>
    </row>
    <row spans="1:8" r="38">
      <c s="3" r="A38" t="s">
        <v>456</v>
      </c>
    </row>
    <row spans="1:8" r="39">
      <c s="4" r="A39" t="s">
        <v>474</v>
      </c>
      <c s="4" r="B39" t="s">
        <v>477</v>
      </c>
      <c s="4" r="D39" t="s">
        <v>475</v>
      </c>
      <c s="4" r="H39" t="s">
        <v>477</v>
      </c>
    </row>
    <row spans="1:8" r="40">
      <c s="4" r="A40" t="s">
        <v>478</v>
      </c>
    </row>
    <row spans="1:8" r="41">
      <c s="3" r="A41" t="s">
        <v>456</v>
      </c>
    </row>
    <row spans="1:8" r="42">
      <c s="4" r="A42" t="s">
        <v>474</v>
      </c>
      <c s="4" r="D42" t="s">
        <v>475</v>
      </c>
    </row>
    <row spans="1:8" r="43">
      <c s="4" r="A43" t="s">
        <v>379</v>
      </c>
    </row>
    <row spans="1:8" r="44">
      <c s="3" r="A44" t="s">
        <v>456</v>
      </c>
    </row>
    <row spans="1:8" r="45">
      <c s="4" r="A45" t="s">
        <v>479</v>
      </c>
      <c s="4" r="D45" t="s">
        <v>23</v>
      </c>
    </row>
    <row spans="1:8" r="46">
      <c s="4" r="A46" t="s">
        <v>480</v>
      </c>
      <c s="4" r="B46" t="s">
        <v>481</v>
      </c>
      <c s="4" r="H46" t="s">
        <v>482</v>
      </c>
    </row>
    <row spans="1:8" r="47">
      <c s="4" r="A47" t="s">
        <v>483</v>
      </c>
    </row>
    <row spans="1:8" r="48">
      <c s="3" r="A48" t="s">
        <v>456</v>
      </c>
    </row>
    <row spans="1:8" r="49">
      <c s="4" r="A49" t="s">
        <v>464</v>
      </c>
      <c s="4" r="D49" t="s">
        <v>465</v>
      </c>
    </row>
    <row spans="1:8" r="50">
      <c s="4" r="A50" t="s">
        <v>480</v>
      </c>
      <c s="4" r="B50" t="s">
        <v>484</v>
      </c>
      <c s="4" r="H50" t="s">
        <v>481</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s="1" r="A1" t="s">
        <v>485</v>
      </c>
      <c s="2" r="B1" t="s">
        <v>1</v>
      </c>
    </row>
    <row spans="1:3" r="2">
      <c s="2" r="B2" t="s">
        <v>2</v>
      </c>
      <c s="2" r="C2" t="s">
        <v>63</v>
      </c>
    </row>
    <row spans="1:3" r="3">
      <c s="3" r="A3" t="s">
        <v>456</v>
      </c>
    </row>
    <row spans="1:3" r="4">
      <c s="4" r="A4" t="s">
        <v>486</v>
      </c>
      <c s="4" r="B4" t="s">
        <v>487</v>
      </c>
      <c s="4" r="C4" t="s">
        <v>487</v>
      </c>
    </row>
    <row spans="1:3" r="5">
      <c s="4" r="A5" t="s">
        <v>488</v>
      </c>
      <c s="4" r="B5" t="s">
        <v>489</v>
      </c>
    </row>
    <row spans="1:3" r="6">
      <c s="4" r="A6" t="s">
        <v>490</v>
      </c>
      <c s="4" r="C6" t="s">
        <v>491</v>
      </c>
    </row>
    <row spans="1:3" r="7">
      <c s="4" r="A7" t="s">
        <v>492</v>
      </c>
      <c s="4" r="C7" t="s">
        <v>493</v>
      </c>
    </row>
    <row spans="1:3" r="8">
      <c s="4" r="A8" t="s">
        <v>494</v>
      </c>
      <c s="4" r="B8" t="s">
        <v>310</v>
      </c>
    </row>
    <row spans="1:3" r="9">
      <c s="4" r="A9" t="s">
        <v>495</v>
      </c>
      <c s="4" r="B9" t="s">
        <v>396</v>
      </c>
      <c s="4" r="C9" t="s">
        <v>396</v>
      </c>
    </row>
    <row spans="1:3" r="10">
      <c s="4" r="A10" t="s">
        <v>379</v>
      </c>
    </row>
    <row spans="1:3" r="11">
      <c s="3" r="A11" t="s">
        <v>456</v>
      </c>
    </row>
    <row spans="1:3" r="12">
      <c s="4" r="A12" t="s">
        <v>494</v>
      </c>
      <c s="4" r="C12" t="s">
        <v>496</v>
      </c>
    </row>
    <row spans="1:3" r="13">
      <c s="4" r="A13" t="s">
        <v>483</v>
      </c>
    </row>
    <row spans="1:3" r="14">
      <c s="3" r="A14" t="s">
        <v>456</v>
      </c>
    </row>
    <row spans="1:3" r="15">
      <c s="4" r="A15" t="s">
        <v>494</v>
      </c>
      <c s="4" r="C15" t="s">
        <v>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8</v>
      </c>
      <c s="2" r="B1" t="s">
        <v>1</v>
      </c>
    </row>
    <row spans="1:3" r="2">
      <c s="2" r="B2" t="s">
        <v>2</v>
      </c>
      <c s="2" r="C2" t="s">
        <v>63</v>
      </c>
    </row>
    <row spans="1:3" r="3">
      <c s="3" r="A3" t="s">
        <v>499</v>
      </c>
    </row>
    <row spans="1:3" r="4">
      <c s="4" r="A4" t="s">
        <v>500</v>
      </c>
      <c s="7" r="B4" t="n">
        <v>205</v>
      </c>
      <c s="7" r="C4" t="n">
        <v>613</v>
      </c>
    </row>
    <row spans="1:3" r="5">
      <c s="4" r="A5" t="s">
        <v>501</v>
      </c>
    </row>
    <row spans="1:3" r="6">
      <c s="3" r="A6" t="s">
        <v>499</v>
      </c>
    </row>
    <row spans="1:3" r="7">
      <c s="4" r="A7" t="s">
        <v>500</v>
      </c>
      <c s="6" r="B7" t="n">
        <v>30</v>
      </c>
      <c s="6" r="C7" t="n">
        <v>30</v>
      </c>
    </row>
    <row spans="1:3" r="8">
      <c s="4" r="A8" t="s">
        <v>502</v>
      </c>
    </row>
    <row spans="1:3" r="9">
      <c s="3" r="A9" t="s">
        <v>499</v>
      </c>
    </row>
    <row spans="1:3" r="10">
      <c s="4" r="A10" t="s">
        <v>500</v>
      </c>
      <c s="6" r="B10" t="n">
        <v>172</v>
      </c>
      <c s="6" r="C10" t="n">
        <v>579</v>
      </c>
    </row>
    <row spans="1:3" r="11">
      <c s="4" r="A11" t="s">
        <v>503</v>
      </c>
    </row>
    <row spans="1:3" r="12">
      <c s="3" r="A12" t="s">
        <v>499</v>
      </c>
    </row>
    <row spans="1:3" r="13">
      <c s="4" r="A13" t="s">
        <v>500</v>
      </c>
      <c s="7" r="B13" t="n">
        <v>3</v>
      </c>
      <c s="7" r="C13"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04</v>
      </c>
      <c s="2" r="B1" t="s">
        <v>1</v>
      </c>
    </row>
    <row spans="1:2" r="2">
      <c s="2" r="B2" t="s">
        <v>99</v>
      </c>
    </row>
    <row spans="1:2" r="3">
      <c s="3" r="A3" t="s">
        <v>505</v>
      </c>
    </row>
    <row spans="1:2" r="4">
      <c s="4" r="A4" t="s">
        <v>506</v>
      </c>
      <c s="7" r="B4" t="n">
        <v>7000</v>
      </c>
    </row>
    <row spans="1:2" r="5">
      <c s="4" r="A5" t="s">
        <v>507</v>
      </c>
      <c s="4" r="B5" t="s">
        <v>493</v>
      </c>
    </row>
    <row spans="1:2" r="6">
      <c s="4" r="A6" t="s">
        <v>508</v>
      </c>
      <c s="7" r="B6" t="n">
        <v>1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63</v>
      </c>
    </row>
    <row spans="1:3" r="3">
      <c s="3" r="A3" t="s">
        <v>87</v>
      </c>
    </row>
    <row spans="1:3" r="4">
      <c s="4" r="A4" t="s">
        <v>96</v>
      </c>
      <c s="7" r="B4" t="n">
        <v>-277000</v>
      </c>
      <c s="7" r="C4" t="n">
        <v>492000</v>
      </c>
    </row>
    <row spans="1:3" r="5">
      <c s="4" r="A5" t="s">
        <v>97</v>
      </c>
      <c s="7" r="B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34"/>
  </cols>
  <sheetData>
    <row spans="1:2" r="1">
      <c s="1" r="A1" t="s">
        <v>509</v>
      </c>
      <c s="2" r="B1" t="s">
        <v>1</v>
      </c>
    </row>
    <row spans="1:2" r="2">
      <c s="2" r="B2" t="s">
        <v>510</v>
      </c>
    </row>
    <row spans="1:2" r="3">
      <c s="3" r="A3" t="s">
        <v>511</v>
      </c>
    </row>
    <row spans="1:2" r="4">
      <c s="4" r="A4" t="s">
        <v>512</v>
      </c>
      <c s="6" r="B4" t="n">
        <v>1</v>
      </c>
    </row>
    <row spans="1:2" r="5">
      <c s="4" r="A5" t="s">
        <v>513</v>
      </c>
    </row>
    <row spans="1:2" r="6">
      <c s="3" r="A6" t="s">
        <v>511</v>
      </c>
    </row>
    <row spans="1:2" r="7">
      <c s="4" r="A7" t="s">
        <v>514</v>
      </c>
      <c s="6" r="B7"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15</v>
      </c>
      <c s="2" r="B1" t="s">
        <v>1</v>
      </c>
    </row>
    <row spans="1:3" r="2">
      <c s="2" r="B2" t="s">
        <v>2</v>
      </c>
      <c s="2" r="C2" t="s">
        <v>63</v>
      </c>
    </row>
    <row spans="1:3" r="3">
      <c s="3" r="A3" t="s">
        <v>179</v>
      </c>
    </row>
    <row spans="1:3" r="4">
      <c s="4" r="A4" t="s">
        <v>249</v>
      </c>
      <c s="6" r="B4" t="n">
        <v>4</v>
      </c>
      <c s="6" r="C4"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6</v>
      </c>
      <c s="2" r="B1" t="s">
        <v>1</v>
      </c>
    </row>
    <row spans="1:3" r="2">
      <c s="2" r="B2" t="s">
        <v>2</v>
      </c>
      <c s="2" r="C2" t="s">
        <v>63</v>
      </c>
    </row>
    <row spans="1:3" r="3">
      <c s="3" r="A3" t="s">
        <v>517</v>
      </c>
    </row>
    <row spans="1:3" r="4">
      <c s="4" r="A4" t="s">
        <v>65</v>
      </c>
      <c s="7" r="B4" t="n">
        <v>278906</v>
      </c>
      <c s="7" r="C4" t="n">
        <v>247511</v>
      </c>
    </row>
    <row spans="1:3" r="5">
      <c s="3" r="A5" t="s">
        <v>518</v>
      </c>
    </row>
    <row spans="1:3" r="6">
      <c s="4" r="A6" t="s">
        <v>72</v>
      </c>
      <c s="6" r="B6" t="n">
        <v>9462</v>
      </c>
      <c s="6" r="C6" t="n">
        <v>9750</v>
      </c>
    </row>
    <row spans="1:3" r="7">
      <c s="4" r="A7" t="s">
        <v>519</v>
      </c>
    </row>
    <row spans="1:3" r="8">
      <c s="3" r="A8" t="s">
        <v>517</v>
      </c>
    </row>
    <row spans="1:3" r="9">
      <c s="4" r="A9" t="s">
        <v>65</v>
      </c>
      <c s="6" r="B9" t="n">
        <v>124216</v>
      </c>
      <c s="6" r="C9" t="n">
        <v>113904</v>
      </c>
    </row>
    <row spans="1:3" r="10">
      <c s="3" r="A10" t="s">
        <v>518</v>
      </c>
    </row>
    <row spans="1:3" r="11">
      <c s="4" r="A11" t="s">
        <v>72</v>
      </c>
      <c s="6" r="B11" t="n">
        <v>20534</v>
      </c>
      <c s="6" r="C11" t="n">
        <v>20896</v>
      </c>
    </row>
    <row spans="1:3" r="12">
      <c s="4" r="A12" t="s">
        <v>520</v>
      </c>
    </row>
    <row spans="1:3" r="13">
      <c s="3" r="A13" t="s">
        <v>517</v>
      </c>
    </row>
    <row spans="1:3" r="14">
      <c s="4" r="A14" t="s">
        <v>65</v>
      </c>
      <c s="6" r="B14" t="n">
        <v>36575</v>
      </c>
      <c s="6" r="C14" t="n">
        <v>34525</v>
      </c>
    </row>
    <row spans="1:3" r="15">
      <c s="3" r="A15" t="s">
        <v>518</v>
      </c>
    </row>
    <row spans="1:3" r="16">
      <c s="4" r="A16" t="s">
        <v>72</v>
      </c>
      <c s="6" r="B16" t="n">
        <v>6445</v>
      </c>
      <c s="6" r="C16" t="n">
        <v>3930</v>
      </c>
    </row>
    <row spans="1:3" r="17">
      <c s="4" r="A17" t="s">
        <v>521</v>
      </c>
    </row>
    <row spans="1:3" r="18">
      <c s="3" r="A18" t="s">
        <v>517</v>
      </c>
    </row>
    <row spans="1:3" r="19">
      <c s="4" r="A19" t="s">
        <v>65</v>
      </c>
      <c s="6" r="B19" t="n">
        <v>43050</v>
      </c>
      <c s="6" r="C19" t="n">
        <v>26926</v>
      </c>
    </row>
    <row spans="1:3" r="20">
      <c s="3" r="A20" t="s">
        <v>518</v>
      </c>
    </row>
    <row spans="1:3" r="21">
      <c s="4" r="A21" t="s">
        <v>72</v>
      </c>
      <c s="6" r="B21" t="n">
        <v>7229</v>
      </c>
      <c s="6" r="C21" t="n">
        <v>4320</v>
      </c>
    </row>
    <row spans="1:3" r="22">
      <c s="4" r="A22" t="s">
        <v>522</v>
      </c>
    </row>
    <row spans="1:3" r="23">
      <c s="3" r="A23" t="s">
        <v>517</v>
      </c>
    </row>
    <row spans="1:3" r="24">
      <c s="4" r="A24" t="s">
        <v>65</v>
      </c>
      <c s="6" r="B24" t="n">
        <v>75065</v>
      </c>
      <c s="6" r="C24" t="n">
        <v>72156</v>
      </c>
    </row>
    <row spans="1:3" r="25">
      <c s="3" r="A25" t="s">
        <v>518</v>
      </c>
    </row>
    <row spans="1:3" r="26">
      <c s="4" r="A26" t="s">
        <v>72</v>
      </c>
      <c s="6" r="B26" t="n">
        <v>8989</v>
      </c>
      <c s="6" r="C26" t="n">
        <v>12385</v>
      </c>
    </row>
    <row spans="1:3" r="27">
      <c s="4" r="A27" t="s">
        <v>523</v>
      </c>
    </row>
    <row spans="1:3" r="28">
      <c s="3" r="A28" t="s">
        <v>518</v>
      </c>
    </row>
    <row spans="1:3" r="29">
      <c s="4" r="A29" t="s">
        <v>72</v>
      </c>
      <c s="7" r="B29" t="n">
        <v>-33735</v>
      </c>
      <c s="7" r="C29" t="n">
        <v>-317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524</v>
      </c>
      <c s="2" r="B1" t="s">
        <v>1</v>
      </c>
    </row>
    <row spans="1:3" r="2">
      <c s="2" r="B2" t="s">
        <v>2</v>
      </c>
      <c s="2" r="C2" t="s">
        <v>63</v>
      </c>
    </row>
    <row spans="1:3" r="3">
      <c s="3" r="A3" t="s">
        <v>517</v>
      </c>
    </row>
    <row spans="1:3" r="4">
      <c s="4" r="A4" t="s">
        <v>525</v>
      </c>
      <c s="7" r="B4" t="n">
        <v>278906</v>
      </c>
      <c s="7" r="C4" t="n">
        <v>247511</v>
      </c>
    </row>
    <row spans="1:3" r="5">
      <c s="4" r="A5" t="s">
        <v>526</v>
      </c>
    </row>
    <row spans="1:3" r="6">
      <c s="3" r="A6" t="s">
        <v>517</v>
      </c>
    </row>
    <row spans="1:3" r="7">
      <c s="4" r="A7" t="s">
        <v>525</v>
      </c>
      <c s="6" r="B7" t="n">
        <v>203841</v>
      </c>
      <c s="6" r="C7" t="n">
        <v>175355</v>
      </c>
    </row>
    <row spans="1:3" r="8">
      <c s="4" r="A8" t="s">
        <v>527</v>
      </c>
    </row>
    <row spans="1:3" r="9">
      <c s="3" r="A9" t="s">
        <v>517</v>
      </c>
    </row>
    <row spans="1:3" r="10">
      <c s="4" r="A10" t="s">
        <v>525</v>
      </c>
      <c s="6" r="B10" t="n">
        <v>36459</v>
      </c>
      <c s="6" r="C10" t="n">
        <v>33694</v>
      </c>
    </row>
    <row spans="1:3" r="11">
      <c s="4" r="A11" t="s">
        <v>528</v>
      </c>
    </row>
    <row spans="1:3" r="12">
      <c s="3" r="A12" t="s">
        <v>517</v>
      </c>
    </row>
    <row spans="1:3" r="13">
      <c s="4" r="A13" t="s">
        <v>525</v>
      </c>
      <c s="6" r="B13" t="n">
        <v>21003</v>
      </c>
      <c s="6" r="C13" t="n">
        <v>21034</v>
      </c>
    </row>
    <row spans="1:3" r="14">
      <c s="4" r="A14" t="s">
        <v>529</v>
      </c>
    </row>
    <row spans="1:3" r="15">
      <c s="3" r="A15" t="s">
        <v>517</v>
      </c>
    </row>
    <row spans="1:3" r="16">
      <c s="4" r="A16" t="s">
        <v>525</v>
      </c>
      <c s="6" r="B16" t="n">
        <v>10002</v>
      </c>
      <c s="6" r="C16" t="n">
        <v>9891</v>
      </c>
    </row>
    <row spans="1:3" r="17">
      <c s="4" r="A17" t="s">
        <v>513</v>
      </c>
    </row>
    <row spans="1:3" r="18">
      <c s="3" r="A18" t="s">
        <v>517</v>
      </c>
    </row>
    <row spans="1:3" r="19">
      <c s="4" r="A19" t="s">
        <v>525</v>
      </c>
      <c s="6" r="B19" t="n">
        <v>5737</v>
      </c>
      <c s="6" r="C19" t="n">
        <v>5352</v>
      </c>
    </row>
    <row spans="1:3" r="20">
      <c s="4" r="A20" t="s">
        <v>530</v>
      </c>
    </row>
    <row spans="1:3" r="21">
      <c s="3" r="A21" t="s">
        <v>517</v>
      </c>
    </row>
    <row spans="1:3" r="22">
      <c s="4" r="A22" t="s">
        <v>525</v>
      </c>
      <c s="7" r="B22" t="n">
        <v>1864</v>
      </c>
      <c s="7" r="C22" t="n">
        <v>21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s="1" r="A1" t="s">
        <v>531</v>
      </c>
      <c s="2" r="B1" t="s">
        <v>2</v>
      </c>
    </row>
    <row spans="1:2" r="2">
      <c s="3" r="A2" t="s">
        <v>344</v>
      </c>
    </row>
    <row spans="1:2" r="3">
      <c s="4" r="A3" t="s">
        <v>532</v>
      </c>
      <c s="4" r="B3" t="s">
        <v>23</v>
      </c>
    </row>
    <row spans="1:2" r="4">
      <c s="4" r="A4" t="s">
        <v>350</v>
      </c>
    </row>
    <row spans="1:2" r="5">
      <c s="3" r="A5" t="s">
        <v>344</v>
      </c>
    </row>
    <row spans="1:2" r="6">
      <c s="4" r="A6" t="s">
        <v>360</v>
      </c>
      <c s="4" r="B6" t="s">
        <v>361</v>
      </c>
    </row>
    <row spans="1:2" r="7">
      <c s="4" r="A7" t="s">
        <v>351</v>
      </c>
    </row>
    <row spans="1:2" r="8">
      <c s="3" r="A8" t="s">
        <v>344</v>
      </c>
    </row>
    <row spans="1:2" r="9">
      <c s="4" r="A9" t="s">
        <v>360</v>
      </c>
      <c s="4" r="B9" t="s">
        <v>362</v>
      </c>
    </row>
    <row spans="1:2" r="10">
      <c s="4" r="A10" t="s">
        <v>533</v>
      </c>
    </row>
    <row spans="1:2" r="11">
      <c s="3" r="A11" t="s">
        <v>344</v>
      </c>
    </row>
    <row spans="1:2" r="12">
      <c s="4" r="A12" t="s">
        <v>360</v>
      </c>
      <c s="4" r="B12" t="s">
        <v>3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4</v>
      </c>
      <c s="2" r="B1" t="s">
        <v>2</v>
      </c>
      <c s="2" r="C1" t="s">
        <v>27</v>
      </c>
      <c s="2" r="D1" t="s">
        <v>63</v>
      </c>
      <c s="2" r="E1" t="s">
        <v>271</v>
      </c>
    </row>
    <row spans="1:5" r="2">
      <c s="3" r="A2" t="s">
        <v>28</v>
      </c>
    </row>
    <row spans="1:5" r="3">
      <c s="4" r="A3" t="s">
        <v>29</v>
      </c>
      <c s="7" r="B3" t="n">
        <v>37244</v>
      </c>
      <c s="7" r="C3" t="n">
        <v>48943</v>
      </c>
      <c s="7" r="D3" t="n">
        <v>35688</v>
      </c>
      <c s="7" r="E3" t="n">
        <v>31144</v>
      </c>
    </row>
    <row spans="1:5" r="4">
      <c s="4" r="A4" t="s">
        <v>30</v>
      </c>
      <c s="6" r="B4" t="n">
        <v>172392</v>
      </c>
      <c s="6" r="C4" t="n">
        <v>172360</v>
      </c>
    </row>
    <row spans="1:5" r="5">
      <c s="4" r="A5" t="s">
        <v>31</v>
      </c>
      <c s="6" r="B5" t="n">
        <v>176533</v>
      </c>
      <c s="6" r="C5" t="n">
        <v>174573</v>
      </c>
    </row>
    <row spans="1:5" r="6">
      <c s="4" r="A6" t="s">
        <v>32</v>
      </c>
      <c s="6" r="B6" t="n">
        <v>25258</v>
      </c>
      <c s="6" r="C6" t="n">
        <v>21179</v>
      </c>
    </row>
    <row spans="1:5" r="7">
      <c s="4" r="A7" t="s">
        <v>33</v>
      </c>
      <c s="6" r="C7" t="n">
        <v>2878</v>
      </c>
    </row>
    <row spans="1:5" r="8">
      <c s="4" r="A8" t="s">
        <v>34</v>
      </c>
      <c s="6" r="B8" t="n">
        <v>411427</v>
      </c>
      <c s="6" r="C8" t="n">
        <v>419933</v>
      </c>
    </row>
    <row spans="1:5" r="9">
      <c s="4" r="A9" t="s">
        <v>35</v>
      </c>
      <c s="6" r="B9" t="n">
        <v>125891</v>
      </c>
      <c s="6" r="C9" t="n">
        <v>117273</v>
      </c>
    </row>
    <row spans="1:5" r="10">
      <c s="4" r="A10" t="s">
        <v>36</v>
      </c>
      <c s="6" r="B10" t="n">
        <v>1020858</v>
      </c>
      <c s="6" r="C10" t="n">
        <v>1018104</v>
      </c>
    </row>
    <row spans="1:5" r="11">
      <c s="4" r="A11" t="s">
        <v>37</v>
      </c>
      <c s="6" r="B11" t="n">
        <v>729938</v>
      </c>
      <c s="6" r="C11" t="n">
        <v>749045</v>
      </c>
    </row>
    <row spans="1:5" r="12">
      <c s="4" r="A12" t="s">
        <v>535</v>
      </c>
      <c s="6" r="B12" t="n">
        <v>5471</v>
      </c>
      <c s="6" r="C12" t="n">
        <v>5174</v>
      </c>
    </row>
    <row spans="1:5" r="13">
      <c s="4" r="A13" t="s">
        <v>39</v>
      </c>
      <c s="6" r="C13" t="n">
        <v>29</v>
      </c>
    </row>
    <row spans="1:5" r="14">
      <c s="4" r="A14" t="s">
        <v>40</v>
      </c>
      <c s="6" r="B14" t="n">
        <v>2293585</v>
      </c>
      <c s="6" r="C14" t="n">
        <v>2309558</v>
      </c>
    </row>
    <row spans="1:5" r="15">
      <c s="3" r="A15" t="s">
        <v>41</v>
      </c>
    </row>
    <row spans="1:5" r="16">
      <c s="4" r="A16" t="s">
        <v>42</v>
      </c>
      <c s="6" r="B16" t="n">
        <v>76296</v>
      </c>
      <c s="6" r="C16" t="n">
        <v>58492</v>
      </c>
    </row>
    <row spans="1:5" r="17">
      <c s="4" r="A17" t="s">
        <v>44</v>
      </c>
      <c s="6" r="B17" t="n">
        <v>10550</v>
      </c>
      <c s="6" r="C17" t="n">
        <v>10550</v>
      </c>
    </row>
    <row spans="1:5" r="18">
      <c s="4" r="A18" t="s">
        <v>45</v>
      </c>
      <c s="6" r="B18" t="n">
        <v>127522</v>
      </c>
      <c s="6" r="C18" t="n">
        <v>119171</v>
      </c>
    </row>
    <row spans="1:5" r="19">
      <c s="4" r="A19" t="s">
        <v>46</v>
      </c>
      <c s="6" r="B19" t="n">
        <v>2934</v>
      </c>
      <c s="6" r="C19" t="n">
        <v>13371</v>
      </c>
    </row>
    <row spans="1:5" r="20">
      <c s="4" r="A20" t="s">
        <v>47</v>
      </c>
      <c s="6" r="B20" t="n">
        <v>217302</v>
      </c>
      <c s="6" r="C20" t="n">
        <v>201584</v>
      </c>
    </row>
    <row spans="1:5" r="21">
      <c s="4" r="A21" t="s">
        <v>48</v>
      </c>
      <c s="6" r="B21" t="n">
        <v>2342179</v>
      </c>
      <c s="6" r="C21" t="n">
        <v>2344562</v>
      </c>
    </row>
    <row spans="1:5" r="22">
      <c s="4" r="A22" t="s">
        <v>49</v>
      </c>
      <c s="6" r="B22" t="n">
        <v>217903</v>
      </c>
      <c s="6" r="C22" t="n">
        <v>213856</v>
      </c>
    </row>
    <row spans="1:5" r="23">
      <c s="4" r="A23" t="s">
        <v>50</v>
      </c>
      <c s="6" r="B23" t="n">
        <v>19442</v>
      </c>
      <c s="6" r="C23" t="n">
        <v>15092</v>
      </c>
    </row>
    <row spans="1:5" r="24">
      <c s="4" r="A24" t="s">
        <v>51</v>
      </c>
      <c s="6" r="B24" t="n">
        <v>2796826</v>
      </c>
      <c s="6" r="C24" t="n">
        <v>2775094</v>
      </c>
    </row>
    <row spans="1:5" r="25">
      <c s="4" r="A25" t="s">
        <v>59</v>
      </c>
      <c s="6" r="B25" t="n">
        <v>2935</v>
      </c>
      <c s="6" r="C25" t="n">
        <v>2634</v>
      </c>
    </row>
    <row spans="1:5" r="26">
      <c s="4" r="A26" t="s">
        <v>536</v>
      </c>
      <c s="6" r="B26" t="n">
        <v>-506176</v>
      </c>
      <c s="6" r="C26" t="n">
        <v>-468170</v>
      </c>
    </row>
    <row spans="1:5" r="27">
      <c s="4" r="A27" t="s">
        <v>61</v>
      </c>
      <c s="6" r="B27" t="n">
        <v>2293585</v>
      </c>
      <c s="6" r="C27" t="n">
        <v>2309558</v>
      </c>
    </row>
    <row spans="1:5" r="28">
      <c s="4" r="A28" t="s">
        <v>537</v>
      </c>
    </row>
    <row spans="1:5" r="29">
      <c s="3" r="A29" t="s">
        <v>28</v>
      </c>
    </row>
    <row spans="1:5" r="30">
      <c s="4" r="A30" t="s">
        <v>29</v>
      </c>
      <c s="6" r="B30" t="n">
        <v>13974</v>
      </c>
      <c s="6" r="C30" t="n">
        <v>29673</v>
      </c>
      <c s="6" r="D30" t="n">
        <v>28732</v>
      </c>
      <c s="6" r="E30" t="n">
        <v>12958</v>
      </c>
    </row>
    <row spans="1:5" r="31">
      <c s="4" r="A31" t="s">
        <v>32</v>
      </c>
      <c s="6" r="B31" t="n">
        <v>10</v>
      </c>
      <c s="6" r="C31" t="n">
        <v>42</v>
      </c>
    </row>
    <row spans="1:5" r="32">
      <c s="4" r="A32" t="s">
        <v>34</v>
      </c>
      <c s="6" r="B32" t="n">
        <v>13984</v>
      </c>
      <c s="6" r="C32" t="n">
        <v>29715</v>
      </c>
    </row>
    <row spans="1:5" r="33">
      <c s="4" r="A33" t="s">
        <v>538</v>
      </c>
      <c s="6" r="B33" t="n">
        <v>1297699</v>
      </c>
      <c s="6" r="C33" t="n">
        <v>1297699</v>
      </c>
    </row>
    <row spans="1:5" r="34">
      <c s="4" r="A34" t="s">
        <v>539</v>
      </c>
      <c s="6" r="B34" t="n">
        <v>578904</v>
      </c>
      <c s="6" r="C34" t="n">
        <v>575483</v>
      </c>
    </row>
    <row spans="1:5" r="35">
      <c s="4" r="A35" t="s">
        <v>535</v>
      </c>
      <c s="6" r="C35" t="n">
        <v>1313</v>
      </c>
    </row>
    <row spans="1:5" r="36">
      <c s="4" r="A36" t="s">
        <v>40</v>
      </c>
      <c s="6" r="B36" t="n">
        <v>1890587</v>
      </c>
      <c s="6" r="C36" t="n">
        <v>1904210</v>
      </c>
    </row>
    <row spans="1:5" r="37">
      <c s="3" r="A37" t="s">
        <v>41</v>
      </c>
    </row>
    <row spans="1:5" r="38">
      <c s="4" r="A38" t="s">
        <v>44</v>
      </c>
      <c s="6" r="B38" t="n">
        <v>10550</v>
      </c>
      <c s="6" r="C38" t="n">
        <v>10550</v>
      </c>
    </row>
    <row spans="1:5" r="39">
      <c s="4" r="A39" t="s">
        <v>45</v>
      </c>
      <c s="6" r="B39" t="n">
        <v>40424</v>
      </c>
      <c s="6" r="C39" t="n">
        <v>17268</v>
      </c>
    </row>
    <row spans="1:5" r="40">
      <c s="4" r="A40" t="s">
        <v>47</v>
      </c>
      <c s="6" r="B40" t="n">
        <v>50974</v>
      </c>
      <c s="6" r="C40" t="n">
        <v>27818</v>
      </c>
    </row>
    <row spans="1:5" r="41">
      <c s="4" r="A41" t="s">
        <v>48</v>
      </c>
      <c s="6" r="B41" t="n">
        <v>2342179</v>
      </c>
      <c s="6" r="C41" t="n">
        <v>2344562</v>
      </c>
    </row>
    <row spans="1:5" r="42">
      <c s="4" r="A42" t="s">
        <v>50</v>
      </c>
      <c s="6" r="B42" t="n">
        <v>3610</v>
      </c>
    </row>
    <row spans="1:5" r="43">
      <c s="4" r="A43" t="s">
        <v>51</v>
      </c>
      <c s="6" r="B43" t="n">
        <v>2396763</v>
      </c>
      <c s="6" r="C43" t="n">
        <v>2372380</v>
      </c>
    </row>
    <row spans="1:5" r="44">
      <c s="4" r="A44" t="s">
        <v>536</v>
      </c>
      <c s="6" r="B44" t="n">
        <v>-506176</v>
      </c>
      <c s="6" r="C44" t="n">
        <v>-468170</v>
      </c>
    </row>
    <row spans="1:5" r="45">
      <c s="4" r="A45" t="s">
        <v>61</v>
      </c>
      <c s="6" r="B45" t="n">
        <v>1890587</v>
      </c>
      <c s="6" r="C45" t="n">
        <v>1904210</v>
      </c>
    </row>
    <row spans="1:5" r="46">
      <c s="4" r="A46" t="s">
        <v>540</v>
      </c>
    </row>
    <row spans="1:5" r="47">
      <c s="3" r="A47" t="s">
        <v>28</v>
      </c>
    </row>
    <row spans="1:5" r="48">
      <c s="4" r="A48" t="s">
        <v>29</v>
      </c>
      <c s="6" r="B48" t="n">
        <v>1321</v>
      </c>
      <c s="6" r="C48" t="n">
        <v>160</v>
      </c>
      <c s="6" r="D48" t="n">
        <v>-6171</v>
      </c>
      <c s="6" r="E48" t="n">
        <v>3</v>
      </c>
    </row>
    <row spans="1:5" r="49">
      <c s="4" r="A49" t="s">
        <v>30</v>
      </c>
      <c s="6" r="B49" t="n">
        <v>124797</v>
      </c>
      <c s="6" r="C49" t="n">
        <v>128085</v>
      </c>
    </row>
    <row spans="1:5" r="50">
      <c s="4" r="A50" t="s">
        <v>31</v>
      </c>
      <c s="6" r="B50" t="n">
        <v>138641</v>
      </c>
      <c s="6" r="C50" t="n">
        <v>142033</v>
      </c>
    </row>
    <row spans="1:5" r="51">
      <c s="4" r="A51" t="s">
        <v>32</v>
      </c>
      <c s="6" r="B51" t="n">
        <v>16919</v>
      </c>
      <c s="6" r="C51" t="n">
        <v>13301</v>
      </c>
    </row>
    <row spans="1:5" r="52">
      <c s="4" r="A52" t="s">
        <v>33</v>
      </c>
      <c s="6" r="C52" t="n">
        <v>2878</v>
      </c>
    </row>
    <row spans="1:5" r="53">
      <c s="4" r="A53" t="s">
        <v>34</v>
      </c>
      <c s="6" r="B53" t="n">
        <v>281678</v>
      </c>
      <c s="6" r="C53" t="n">
        <v>286457</v>
      </c>
    </row>
    <row spans="1:5" r="54">
      <c s="4" r="A54" t="s">
        <v>35</v>
      </c>
      <c s="6" r="B54" t="n">
        <v>112088</v>
      </c>
      <c s="6" r="C54" t="n">
        <v>103637</v>
      </c>
    </row>
    <row spans="1:5" r="55">
      <c s="4" r="A55" t="s">
        <v>36</v>
      </c>
      <c s="6" r="B55" t="n">
        <v>951005</v>
      </c>
      <c s="6" r="C55" t="n">
        <v>951005</v>
      </c>
    </row>
    <row spans="1:5" r="56">
      <c s="4" r="A56" t="s">
        <v>37</v>
      </c>
      <c s="6" r="B56" t="n">
        <v>718717</v>
      </c>
      <c s="6" r="C56" t="n">
        <v>737798</v>
      </c>
    </row>
    <row spans="1:5" r="57">
      <c s="4" r="A57" t="s">
        <v>538</v>
      </c>
      <c s="6" r="B57" t="n">
        <v>1687724</v>
      </c>
      <c s="6" r="C57" t="n">
        <v>1687724</v>
      </c>
    </row>
    <row spans="1:5" r="58">
      <c s="4" r="A58" t="s">
        <v>535</v>
      </c>
      <c s="6" r="B58" t="n">
        <v>1315</v>
      </c>
      <c s="6" r="C58" t="n">
        <v>1193</v>
      </c>
    </row>
    <row spans="1:5" r="59">
      <c s="4" r="A59" t="s">
        <v>39</v>
      </c>
      <c s="6" r="C59" t="n">
        <v>29</v>
      </c>
    </row>
    <row spans="1:5" r="60">
      <c s="4" r="A60" t="s">
        <v>40</v>
      </c>
      <c s="6" r="B60" t="n">
        <v>3752527</v>
      </c>
      <c s="6" r="C60" t="n">
        <v>3767843</v>
      </c>
    </row>
    <row spans="1:5" r="61">
      <c s="3" r="A61" t="s">
        <v>41</v>
      </c>
    </row>
    <row spans="1:5" r="62">
      <c s="4" r="A62" t="s">
        <v>42</v>
      </c>
      <c s="6" r="B62" t="n">
        <v>66096</v>
      </c>
      <c s="6" r="C62" t="n">
        <v>49394</v>
      </c>
    </row>
    <row spans="1:5" r="63">
      <c s="4" r="A63" t="s">
        <v>45</v>
      </c>
      <c s="6" r="B63" t="n">
        <v>59414</v>
      </c>
      <c s="6" r="C63" t="n">
        <v>73260</v>
      </c>
    </row>
    <row spans="1:5" r="64">
      <c s="4" r="A64" t="s">
        <v>46</v>
      </c>
      <c s="6" r="B64" t="n">
        <v>2934</v>
      </c>
      <c s="6" r="C64" t="n">
        <v>13371</v>
      </c>
    </row>
    <row spans="1:5" r="65">
      <c s="4" r="A65" t="s">
        <v>47</v>
      </c>
      <c s="6" r="B65" t="n">
        <v>128444</v>
      </c>
      <c s="6" r="C65" t="n">
        <v>136025</v>
      </c>
    </row>
    <row spans="1:5" r="66">
      <c s="4" r="A66" t="s">
        <v>49</v>
      </c>
      <c s="6" r="B66" t="n">
        <v>211940</v>
      </c>
      <c s="6" r="C66" t="n">
        <v>209179</v>
      </c>
    </row>
    <row spans="1:5" r="67">
      <c s="4" r="A67" t="s">
        <v>541</v>
      </c>
      <c s="6" r="B67" t="n">
        <v>378776</v>
      </c>
      <c s="6" r="C67" t="n">
        <v>400216</v>
      </c>
    </row>
    <row spans="1:5" r="68">
      <c s="4" r="A68" t="s">
        <v>50</v>
      </c>
      <c s="6" r="B68" t="n">
        <v>15157</v>
      </c>
      <c s="6" r="C68" t="n">
        <v>14441</v>
      </c>
    </row>
    <row spans="1:5" r="69">
      <c s="4" r="A69" t="s">
        <v>51</v>
      </c>
      <c s="6" r="B69" t="n">
        <v>734317</v>
      </c>
      <c s="6" r="C69" t="n">
        <v>759861</v>
      </c>
    </row>
    <row spans="1:5" r="70">
      <c s="4" r="A70" t="s">
        <v>536</v>
      </c>
      <c s="6" r="B70" t="n">
        <v>3018210</v>
      </c>
      <c s="6" r="C70" t="n">
        <v>3007982</v>
      </c>
    </row>
    <row spans="1:5" r="71">
      <c s="4" r="A71" t="s">
        <v>61</v>
      </c>
      <c s="6" r="B71" t="n">
        <v>3752527</v>
      </c>
      <c s="6" r="C71" t="n">
        <v>3767843</v>
      </c>
    </row>
    <row spans="1:5" r="72">
      <c s="4" r="A72" t="s">
        <v>542</v>
      </c>
    </row>
    <row spans="1:5" r="73">
      <c s="3" r="A73" t="s">
        <v>28</v>
      </c>
    </row>
    <row spans="1:5" r="74">
      <c s="4" r="A74" t="s">
        <v>29</v>
      </c>
      <c s="6" r="B74" t="n">
        <v>21949</v>
      </c>
      <c s="6" r="C74" t="n">
        <v>19110</v>
      </c>
      <c s="7" r="D74" t="n">
        <v>13127</v>
      </c>
      <c s="7" r="E74" t="n">
        <v>18183</v>
      </c>
    </row>
    <row spans="1:5" r="75">
      <c s="4" r="A75" t="s">
        <v>30</v>
      </c>
      <c s="6" r="B75" t="n">
        <v>47595</v>
      </c>
      <c s="6" r="C75" t="n">
        <v>44275</v>
      </c>
    </row>
    <row spans="1:5" r="76">
      <c s="4" r="A76" t="s">
        <v>31</v>
      </c>
      <c s="6" r="B76" t="n">
        <v>51830</v>
      </c>
      <c s="6" r="C76" t="n">
        <v>31803</v>
      </c>
    </row>
    <row spans="1:5" r="77">
      <c s="4" r="A77" t="s">
        <v>32</v>
      </c>
      <c s="6" r="B77" t="n">
        <v>8329</v>
      </c>
      <c s="6" r="C77" t="n">
        <v>7836</v>
      </c>
    </row>
    <row spans="1:5" r="78">
      <c s="4" r="A78" t="s">
        <v>34</v>
      </c>
      <c s="6" r="B78" t="n">
        <v>129703</v>
      </c>
      <c s="6" r="C78" t="n">
        <v>103024</v>
      </c>
    </row>
    <row spans="1:5" r="79">
      <c s="4" r="A79" t="s">
        <v>35</v>
      </c>
      <c s="6" r="B79" t="n">
        <v>13878</v>
      </c>
      <c s="6" r="C79" t="n">
        <v>13721</v>
      </c>
    </row>
    <row spans="1:5" r="80">
      <c s="4" r="A80" t="s">
        <v>36</v>
      </c>
      <c s="6" r="B80" t="n">
        <v>102071</v>
      </c>
      <c s="6" r="C80" t="n">
        <v>98309</v>
      </c>
    </row>
    <row spans="1:5" r="81">
      <c s="4" r="A81" t="s">
        <v>37</v>
      </c>
      <c s="6" r="B81" t="n">
        <v>11221</v>
      </c>
      <c s="6" r="C81" t="n">
        <v>11247</v>
      </c>
    </row>
    <row spans="1:5" r="82">
      <c s="4" r="A82" t="s">
        <v>538</v>
      </c>
      <c s="6" r="B82" t="n">
        <v>52749</v>
      </c>
      <c s="6" r="C82" t="n">
        <v>50741</v>
      </c>
    </row>
    <row spans="1:5" r="83">
      <c s="4" r="A83" t="s">
        <v>535</v>
      </c>
      <c s="6" r="B83" t="n">
        <v>4156</v>
      </c>
      <c s="6" r="C83" t="n">
        <v>2668</v>
      </c>
    </row>
    <row spans="1:5" r="84">
      <c s="4" r="A84" t="s">
        <v>40</v>
      </c>
      <c s="6" r="B84" t="n">
        <v>313778</v>
      </c>
      <c s="6" r="C84" t="n">
        <v>279710</v>
      </c>
    </row>
    <row spans="1:5" r="85">
      <c s="3" r="A85" t="s">
        <v>41</v>
      </c>
    </row>
    <row spans="1:5" r="86">
      <c s="4" r="A86" t="s">
        <v>42</v>
      </c>
      <c s="6" r="B86" t="n">
        <v>10200</v>
      </c>
      <c s="6" r="C86" t="n">
        <v>9098</v>
      </c>
    </row>
    <row spans="1:5" r="87">
      <c s="4" r="A87" t="s">
        <v>45</v>
      </c>
      <c s="6" r="B87" t="n">
        <v>27684</v>
      </c>
      <c s="6" r="C87" t="n">
        <v>28643</v>
      </c>
    </row>
    <row spans="1:5" r="88">
      <c s="4" r="A88" t="s">
        <v>47</v>
      </c>
      <c s="6" r="B88" t="n">
        <v>37884</v>
      </c>
      <c s="6" r="C88" t="n">
        <v>37741</v>
      </c>
    </row>
    <row spans="1:5" r="89">
      <c s="4" r="A89" t="s">
        <v>49</v>
      </c>
      <c s="6" r="B89" t="n">
        <v>5963</v>
      </c>
      <c s="6" r="C89" t="n">
        <v>4677</v>
      </c>
    </row>
    <row spans="1:5" r="90">
      <c s="4" r="A90" t="s">
        <v>541</v>
      </c>
      <c s="6" r="B90" t="n">
        <v>146914</v>
      </c>
      <c s="6" r="C90" t="n">
        <v>131138</v>
      </c>
    </row>
    <row spans="1:5" r="91">
      <c s="4" r="A91" t="s">
        <v>50</v>
      </c>
      <c s="6" r="B91" t="n">
        <v>675</v>
      </c>
      <c s="6" r="C91" t="n">
        <v>651</v>
      </c>
    </row>
    <row spans="1:5" r="92">
      <c s="4" r="A92" t="s">
        <v>51</v>
      </c>
      <c s="6" r="B92" t="n">
        <v>191436</v>
      </c>
      <c s="6" r="C92" t="n">
        <v>174207</v>
      </c>
    </row>
    <row spans="1:5" r="93">
      <c s="4" r="A93" t="s">
        <v>59</v>
      </c>
      <c s="6" r="B93" t="n">
        <v>2935</v>
      </c>
      <c s="6" r="C93" t="n">
        <v>2634</v>
      </c>
    </row>
    <row spans="1:5" r="94">
      <c s="4" r="A94" t="s">
        <v>536</v>
      </c>
      <c s="6" r="B94" t="n">
        <v>119407</v>
      </c>
      <c s="6" r="C94" t="n">
        <v>102869</v>
      </c>
    </row>
    <row spans="1:5" r="95">
      <c s="4" r="A95" t="s">
        <v>61</v>
      </c>
      <c s="6" r="B95" t="n">
        <v>313778</v>
      </c>
      <c s="6" r="C95" t="n">
        <v>279710</v>
      </c>
    </row>
    <row spans="1:5" r="96">
      <c s="4" r="A96" t="s">
        <v>543</v>
      </c>
    </row>
    <row spans="1:5" r="97">
      <c s="3" r="A97" t="s">
        <v>28</v>
      </c>
    </row>
    <row spans="1:5" r="98">
      <c s="4" r="A98" t="s">
        <v>31</v>
      </c>
      <c s="6" r="B98" t="n">
        <v>-13938</v>
      </c>
      <c s="6" r="C98" t="n">
        <v>737</v>
      </c>
    </row>
    <row spans="1:5" r="99">
      <c s="4" r="A99" t="s">
        <v>34</v>
      </c>
      <c s="6" r="B99" t="n">
        <v>-13938</v>
      </c>
      <c s="6" r="C99" t="n">
        <v>737</v>
      </c>
    </row>
    <row spans="1:5" r="100">
      <c s="4" r="A100" t="s">
        <v>35</v>
      </c>
      <c s="6" r="B100" t="n">
        <v>-75</v>
      </c>
      <c s="6" r="C100" t="n">
        <v>-85</v>
      </c>
    </row>
    <row spans="1:5" r="101">
      <c s="4" r="A101" t="s">
        <v>36</v>
      </c>
      <c s="6" r="B101" t="n">
        <v>-32218</v>
      </c>
      <c s="6" r="C101" t="n">
        <v>-31210</v>
      </c>
    </row>
    <row spans="1:5" r="102">
      <c s="4" r="A102" t="s">
        <v>538</v>
      </c>
      <c s="6" r="B102" t="n">
        <v>-3038172</v>
      </c>
      <c s="6" r="C102" t="n">
        <v>-3036164</v>
      </c>
    </row>
    <row spans="1:5" r="103">
      <c s="4" r="A103" t="s">
        <v>539</v>
      </c>
      <c s="6" r="B103" t="n">
        <v>-578904</v>
      </c>
      <c s="6" r="C103" t="n">
        <v>-575483</v>
      </c>
    </row>
    <row spans="1:5" r="104">
      <c s="4" r="A104" t="s">
        <v>40</v>
      </c>
      <c s="6" r="B104" t="n">
        <v>-3663307</v>
      </c>
      <c s="6" r="C104" t="n">
        <v>-3642205</v>
      </c>
    </row>
    <row spans="1:5" r="105">
      <c s="3" r="A105" t="s">
        <v>41</v>
      </c>
    </row>
    <row spans="1:5" r="106">
      <c s="4" r="A106" t="s">
        <v>541</v>
      </c>
      <c s="6" r="B106" t="n">
        <v>-525690</v>
      </c>
      <c s="6" r="C106" t="n">
        <v>-531354</v>
      </c>
    </row>
    <row spans="1:5" r="107">
      <c s="4" r="A107" t="s">
        <v>51</v>
      </c>
      <c s="6" r="B107" t="n">
        <v>-525690</v>
      </c>
      <c s="6" r="C107" t="n">
        <v>-531354</v>
      </c>
    </row>
    <row spans="1:5" r="108">
      <c s="4" r="A108" t="s">
        <v>536</v>
      </c>
      <c s="6" r="B108" t="n">
        <v>-3137617</v>
      </c>
      <c s="6" r="C108" t="n">
        <v>-3110851</v>
      </c>
    </row>
    <row spans="1:5" r="109">
      <c s="4" r="A109" t="s">
        <v>61</v>
      </c>
      <c s="7" r="B109" t="n">
        <v>-3663307</v>
      </c>
      <c s="7" r="C109" t="n">
        <v>-36422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4</v>
      </c>
      <c s="2" r="B1" t="s">
        <v>1</v>
      </c>
    </row>
    <row spans="1:3" r="2">
      <c s="2" r="B2" t="s">
        <v>2</v>
      </c>
      <c s="2" r="C2" t="s">
        <v>63</v>
      </c>
    </row>
    <row spans="1:3" r="3">
      <c s="4" r="A3" t="s">
        <v>65</v>
      </c>
      <c s="7" r="B3" t="n">
        <v>278906</v>
      </c>
      <c s="7" r="C3" t="n">
        <v>247511</v>
      </c>
    </row>
    <row spans="1:3" r="4">
      <c s="3" r="A4" t="s">
        <v>253</v>
      </c>
    </row>
    <row spans="1:3" r="5">
      <c s="4" r="A5" t="s">
        <v>545</v>
      </c>
      <c s="6" r="B5" t="n">
        <v>118083</v>
      </c>
      <c s="6" r="C5" t="n">
        <v>101884</v>
      </c>
    </row>
    <row spans="1:3" r="6">
      <c s="4" r="A6" t="s">
        <v>68</v>
      </c>
      <c s="6" r="B6" t="n">
        <v>121929</v>
      </c>
      <c s="6" r="C6" t="n">
        <v>107185</v>
      </c>
    </row>
    <row spans="1:3" r="7">
      <c s="4" r="A7" t="s">
        <v>69</v>
      </c>
      <c s="6" r="B7" t="n">
        <v>9854</v>
      </c>
      <c s="6" r="C7" t="n">
        <v>8864</v>
      </c>
    </row>
    <row spans="1:3" r="8">
      <c s="4" r="A8" t="s">
        <v>70</v>
      </c>
      <c s="6" r="B8" t="n">
        <v>19578</v>
      </c>
      <c s="6" r="C8" t="n">
        <v>19828</v>
      </c>
    </row>
    <row spans="1:3" r="9">
      <c s="4" r="A9" t="s">
        <v>71</v>
      </c>
      <c s="6" r="B9" t="n">
        <v>269444</v>
      </c>
      <c s="6" r="C9" t="n">
        <v>237761</v>
      </c>
    </row>
    <row spans="1:3" r="10">
      <c s="4" r="A10" t="s">
        <v>72</v>
      </c>
      <c s="6" r="B10" t="n">
        <v>9462</v>
      </c>
      <c s="6" r="C10" t="n">
        <v>9750</v>
      </c>
    </row>
    <row spans="1:3" r="11">
      <c s="3" r="A11" t="s">
        <v>73</v>
      </c>
    </row>
    <row spans="1:3" r="12">
      <c s="4" r="A12" t="s">
        <v>546</v>
      </c>
      <c s="6" r="B12" t="n">
        <v>-42270</v>
      </c>
      <c s="6" r="C12" t="n">
        <v>-42866</v>
      </c>
    </row>
    <row spans="1:3" r="13">
      <c s="4" r="A13" t="s">
        <v>547</v>
      </c>
      <c s="6" r="B13" t="n">
        <v>284</v>
      </c>
      <c s="6" r="C13" t="n">
        <v>-4156</v>
      </c>
    </row>
    <row spans="1:3" r="14">
      <c s="4" r="A14" t="s">
        <v>76</v>
      </c>
      <c s="6" r="B14" t="n">
        <v>-41986</v>
      </c>
      <c s="6" r="C14" t="n">
        <v>-47022</v>
      </c>
    </row>
    <row spans="1:3" r="15">
      <c s="4" r="A15" t="s">
        <v>77</v>
      </c>
      <c s="6" r="B15" t="n">
        <v>-32524</v>
      </c>
      <c s="6" r="C15" t="n">
        <v>-37272</v>
      </c>
    </row>
    <row spans="1:3" r="16">
      <c s="4" r="A16" t="s">
        <v>78</v>
      </c>
      <c s="6" r="B16" t="n">
        <v>-5413</v>
      </c>
      <c s="6" r="C16" t="n">
        <v>-1945</v>
      </c>
    </row>
    <row spans="1:3" r="17">
      <c s="4" r="A17" t="s">
        <v>79</v>
      </c>
      <c s="6" r="B17" t="n">
        <v>-37937</v>
      </c>
      <c s="6" r="C17" t="n">
        <v>-39217</v>
      </c>
    </row>
    <row spans="1:3" r="18">
      <c s="4" r="A18" t="s">
        <v>80</v>
      </c>
      <c s="6" r="B18" t="n">
        <v>-190</v>
      </c>
      <c s="6" r="C18" t="n">
        <v>3992</v>
      </c>
    </row>
    <row spans="1:3" r="19">
      <c s="4" r="A19" t="s">
        <v>81</v>
      </c>
      <c s="6" r="B19" t="n">
        <v>-38127</v>
      </c>
      <c s="6" r="C19" t="n">
        <v>-35225</v>
      </c>
    </row>
    <row spans="1:3" r="20">
      <c s="4" r="A20" t="s">
        <v>82</v>
      </c>
      <c s="6" r="B20" t="n">
        <v>-193</v>
      </c>
      <c s="6" r="C20" t="n">
        <v>-301</v>
      </c>
    </row>
    <row spans="1:3" r="21">
      <c s="4" r="A21" t="s">
        <v>83</v>
      </c>
      <c s="6" r="B21" t="n">
        <v>-38320</v>
      </c>
      <c s="6" r="C21" t="n">
        <v>-35526</v>
      </c>
    </row>
    <row spans="1:3" r="22">
      <c s="4" r="A22" t="s">
        <v>537</v>
      </c>
    </row>
    <row spans="1:3" r="23">
      <c s="3" r="A23" t="s">
        <v>73</v>
      </c>
    </row>
    <row spans="1:3" r="24">
      <c s="4" r="A24" t="s">
        <v>546</v>
      </c>
      <c s="6" r="B24" t="n">
        <v>-42283</v>
      </c>
      <c s="6" r="C24" t="n">
        <v>-42871</v>
      </c>
    </row>
    <row spans="1:3" r="25">
      <c s="4" r="A25" t="s">
        <v>548</v>
      </c>
      <c s="6" r="B25" t="n">
        <v>3962</v>
      </c>
      <c s="6" r="C25" t="n">
        <v>7344</v>
      </c>
    </row>
    <row spans="1:3" r="26">
      <c s="4" r="A26" t="s">
        <v>76</v>
      </c>
      <c s="6" r="B26" t="n">
        <v>-38321</v>
      </c>
      <c s="6" r="C26" t="n">
        <v>-35527</v>
      </c>
    </row>
    <row spans="1:3" r="27">
      <c s="4" r="A27" t="s">
        <v>77</v>
      </c>
      <c s="6" r="B27" t="n">
        <v>-38321</v>
      </c>
      <c s="6" r="C27" t="n">
        <v>-35527</v>
      </c>
    </row>
    <row spans="1:3" r="28">
      <c s="4" r="A28" t="s">
        <v>79</v>
      </c>
      <c s="6" r="B28" t="n">
        <v>-38321</v>
      </c>
      <c s="6" r="C28" t="n">
        <v>-35527</v>
      </c>
    </row>
    <row spans="1:3" r="29">
      <c s="4" r="A29" t="s">
        <v>81</v>
      </c>
      <c s="6" r="B29" t="n">
        <v>-38321</v>
      </c>
      <c s="6" r="C29" t="n">
        <v>-35527</v>
      </c>
    </row>
    <row spans="1:3" r="30">
      <c s="4" r="A30" t="s">
        <v>83</v>
      </c>
      <c s="6" r="B30" t="n">
        <v>-38321</v>
      </c>
      <c s="6" r="C30" t="n">
        <v>-35527</v>
      </c>
    </row>
    <row spans="1:3" r="31">
      <c s="4" r="A31" t="s">
        <v>540</v>
      </c>
    </row>
    <row spans="1:3" r="32">
      <c s="4" r="A32" t="s">
        <v>65</v>
      </c>
      <c s="6" r="B32" t="n">
        <v>243660</v>
      </c>
      <c s="6" r="C32" t="n">
        <v>218392</v>
      </c>
    </row>
    <row spans="1:3" r="33">
      <c s="3" r="A33" t="s">
        <v>253</v>
      </c>
    </row>
    <row spans="1:3" r="34">
      <c s="4" r="A34" t="s">
        <v>545</v>
      </c>
      <c s="6" r="B34" t="n">
        <v>94841</v>
      </c>
      <c s="6" r="C34" t="n">
        <v>90921</v>
      </c>
    </row>
    <row spans="1:3" r="35">
      <c s="4" r="A35" t="s">
        <v>68</v>
      </c>
      <c s="6" r="B35" t="n">
        <v>97810</v>
      </c>
      <c s="6" r="C35" t="n">
        <v>84338</v>
      </c>
    </row>
    <row spans="1:3" r="36">
      <c s="4" r="A36" t="s">
        <v>69</v>
      </c>
      <c s="6" r="B36" t="n">
        <v>8881</v>
      </c>
      <c s="6" r="C36" t="n">
        <v>7882</v>
      </c>
    </row>
    <row spans="1:3" r="37">
      <c s="4" r="A37" t="s">
        <v>70</v>
      </c>
      <c s="6" r="B37" t="n">
        <v>19147</v>
      </c>
      <c s="6" r="C37" t="n">
        <v>19198</v>
      </c>
    </row>
    <row spans="1:3" r="38">
      <c s="4" r="A38" t="s">
        <v>71</v>
      </c>
      <c s="6" r="B38" t="n">
        <v>220679</v>
      </c>
      <c s="6" r="C38" t="n">
        <v>202339</v>
      </c>
    </row>
    <row spans="1:3" r="39">
      <c s="4" r="A39" t="s">
        <v>72</v>
      </c>
      <c s="6" r="B39" t="n">
        <v>22981</v>
      </c>
      <c s="6" r="C39" t="n">
        <v>16053</v>
      </c>
    </row>
    <row spans="1:3" r="40">
      <c s="3" r="A40" t="s">
        <v>73</v>
      </c>
    </row>
    <row spans="1:3" r="41">
      <c s="4" r="A41" t="s">
        <v>546</v>
      </c>
      <c s="6" r="B41" t="n">
        <v>20</v>
      </c>
      <c s="6" r="C41" t="n">
        <v>12</v>
      </c>
    </row>
    <row spans="1:3" r="42">
      <c s="4" r="A42" t="s">
        <v>547</v>
      </c>
      <c s="6" r="B42" t="n">
        <v>-8020</v>
      </c>
      <c s="6" r="C42" t="n">
        <v>-525</v>
      </c>
    </row>
    <row spans="1:3" r="43">
      <c s="4" r="A43" t="s">
        <v>549</v>
      </c>
      <c s="6" r="B43" t="n">
        <v>363</v>
      </c>
      <c s="6" r="C43" t="n">
        <v>319</v>
      </c>
    </row>
    <row spans="1:3" r="44">
      <c s="4" r="A44" t="s">
        <v>76</v>
      </c>
      <c s="6" r="B44" t="n">
        <v>-7637</v>
      </c>
      <c s="6" r="C44" t="n">
        <v>-194</v>
      </c>
    </row>
    <row spans="1:3" r="45">
      <c s="4" r="A45" t="s">
        <v>77</v>
      </c>
      <c s="6" r="B45" t="n">
        <v>15344</v>
      </c>
      <c s="6" r="C45" t="n">
        <v>15859</v>
      </c>
    </row>
    <row spans="1:3" r="46">
      <c s="4" r="A46" t="s">
        <v>78</v>
      </c>
      <c s="6" r="B46" t="n">
        <v>-4407</v>
      </c>
      <c s="6" r="C46" t="n">
        <v>-1603</v>
      </c>
    </row>
    <row spans="1:3" r="47">
      <c s="4" r="A47" t="s">
        <v>79</v>
      </c>
      <c s="6" r="B47" t="n">
        <v>10937</v>
      </c>
      <c s="6" r="C47" t="n">
        <v>14256</v>
      </c>
    </row>
    <row spans="1:3" r="48">
      <c s="4" r="A48" t="s">
        <v>80</v>
      </c>
      <c s="6" r="B48" t="n">
        <v>-190</v>
      </c>
      <c s="6" r="C48" t="n">
        <v>3992</v>
      </c>
    </row>
    <row spans="1:3" r="49">
      <c s="4" r="A49" t="s">
        <v>81</v>
      </c>
      <c s="6" r="B49" t="n">
        <v>10747</v>
      </c>
      <c s="6" r="C49" t="n">
        <v>18248</v>
      </c>
    </row>
    <row spans="1:3" r="50">
      <c s="4" r="A50" t="s">
        <v>83</v>
      </c>
      <c s="6" r="B50" t="n">
        <v>10747</v>
      </c>
      <c s="6" r="C50" t="n">
        <v>18248</v>
      </c>
    </row>
    <row spans="1:3" r="51">
      <c s="4" r="A51" t="s">
        <v>542</v>
      </c>
    </row>
    <row spans="1:3" r="52">
      <c s="4" r="A52" t="s">
        <v>65</v>
      </c>
      <c s="6" r="B52" t="n">
        <v>75495</v>
      </c>
      <c s="6" r="C52" t="n">
        <v>70536</v>
      </c>
    </row>
    <row spans="1:3" r="53">
      <c s="3" r="A53" t="s">
        <v>253</v>
      </c>
    </row>
    <row spans="1:3" r="54">
      <c s="4" r="A54" t="s">
        <v>545</v>
      </c>
      <c s="6" r="B54" t="n">
        <v>64394</v>
      </c>
      <c s="6" r="C54" t="n">
        <v>53334</v>
      </c>
    </row>
    <row spans="1:3" r="55">
      <c s="4" r="A55" t="s">
        <v>68</v>
      </c>
      <c s="6" r="B55" t="n">
        <v>24119</v>
      </c>
      <c s="6" r="C55" t="n">
        <v>22847</v>
      </c>
    </row>
    <row spans="1:3" r="56">
      <c s="4" r="A56" t="s">
        <v>69</v>
      </c>
      <c s="6" r="B56" t="n">
        <v>973</v>
      </c>
      <c s="6" r="C56" t="n">
        <v>982</v>
      </c>
    </row>
    <row spans="1:3" r="57">
      <c s="4" r="A57" t="s">
        <v>70</v>
      </c>
      <c s="6" r="B57" t="n">
        <v>431</v>
      </c>
      <c s="6" r="C57" t="n">
        <v>630</v>
      </c>
    </row>
    <row spans="1:3" r="58">
      <c s="4" r="A58" t="s">
        <v>71</v>
      </c>
      <c s="6" r="B58" t="n">
        <v>89917</v>
      </c>
      <c s="6" r="C58" t="n">
        <v>77793</v>
      </c>
    </row>
    <row spans="1:3" r="59">
      <c s="4" r="A59" t="s">
        <v>72</v>
      </c>
      <c s="6" r="B59" t="n">
        <v>-14422</v>
      </c>
      <c s="6" r="C59" t="n">
        <v>-7257</v>
      </c>
    </row>
    <row spans="1:3" r="60">
      <c s="3" r="A60" t="s">
        <v>73</v>
      </c>
    </row>
    <row spans="1:3" r="61">
      <c s="4" r="A61" t="s">
        <v>546</v>
      </c>
      <c s="6" r="B61" t="n">
        <v>-7</v>
      </c>
      <c s="6" r="C61" t="n">
        <v>-7</v>
      </c>
    </row>
    <row spans="1:3" r="62">
      <c s="4" r="A62" t="s">
        <v>547</v>
      </c>
      <c s="6" r="B62" t="n">
        <v>8304</v>
      </c>
      <c s="6" r="C62" t="n">
        <v>-3631</v>
      </c>
    </row>
    <row spans="1:3" r="63">
      <c s="4" r="A63" t="s">
        <v>549</v>
      </c>
      <c s="6" r="B63" t="n">
        <v>118</v>
      </c>
      <c s="6" r="C63" t="n">
        <v>25</v>
      </c>
    </row>
    <row spans="1:3" r="64">
      <c s="4" r="A64" t="s">
        <v>76</v>
      </c>
      <c s="6" r="B64" t="n">
        <v>8415</v>
      </c>
      <c s="6" r="C64" t="n">
        <v>-3613</v>
      </c>
    </row>
    <row spans="1:3" r="65">
      <c s="4" r="A65" t="s">
        <v>77</v>
      </c>
      <c s="6" r="B65" t="n">
        <v>-6007</v>
      </c>
      <c s="6" r="C65" t="n">
        <v>-10870</v>
      </c>
    </row>
    <row spans="1:3" r="66">
      <c s="4" r="A66" t="s">
        <v>78</v>
      </c>
      <c s="6" r="B66" t="n">
        <v>-1006</v>
      </c>
      <c s="6" r="C66" t="n">
        <v>-342</v>
      </c>
    </row>
    <row spans="1:3" r="67">
      <c s="4" r="A67" t="s">
        <v>79</v>
      </c>
      <c s="6" r="B67" t="n">
        <v>-7013</v>
      </c>
      <c s="6" r="C67" t="n">
        <v>-11212</v>
      </c>
    </row>
    <row spans="1:3" r="68">
      <c s="4" r="A68" t="s">
        <v>81</v>
      </c>
      <c s="6" r="B68" t="n">
        <v>-7013</v>
      </c>
      <c s="6" r="C68" t="n">
        <v>-11212</v>
      </c>
    </row>
    <row spans="1:3" r="69">
      <c s="4" r="A69" t="s">
        <v>82</v>
      </c>
      <c s="6" r="B69" t="n">
        <v>-193</v>
      </c>
      <c s="6" r="C69" t="n">
        <v>-301</v>
      </c>
    </row>
    <row spans="1:3" r="70">
      <c s="4" r="A70" t="s">
        <v>83</v>
      </c>
      <c s="6" r="B70" t="n">
        <v>-7206</v>
      </c>
      <c s="6" r="C70" t="n">
        <v>-11513</v>
      </c>
    </row>
    <row spans="1:3" r="71">
      <c s="4" r="A71" t="s">
        <v>543</v>
      </c>
    </row>
    <row spans="1:3" r="72">
      <c s="4" r="A72" t="s">
        <v>65</v>
      </c>
      <c s="6" r="B72" t="n">
        <v>-40249</v>
      </c>
      <c s="6" r="C72" t="n">
        <v>-41417</v>
      </c>
    </row>
    <row spans="1:3" r="73">
      <c s="3" r="A73" t="s">
        <v>253</v>
      </c>
    </row>
    <row spans="1:3" r="74">
      <c s="4" r="A74" t="s">
        <v>545</v>
      </c>
      <c s="6" r="B74" t="n">
        <v>-41152</v>
      </c>
      <c s="6" r="C74" t="n">
        <v>-42371</v>
      </c>
    </row>
    <row spans="1:3" r="75">
      <c s="4" r="A75" t="s">
        <v>71</v>
      </c>
      <c s="6" r="B75" t="n">
        <v>-41152</v>
      </c>
      <c s="6" r="C75" t="n">
        <v>-42371</v>
      </c>
    </row>
    <row spans="1:3" r="76">
      <c s="4" r="A76" t="s">
        <v>72</v>
      </c>
      <c s="6" r="B76" t="n">
        <v>903</v>
      </c>
      <c s="6" r="C76" t="n">
        <v>954</v>
      </c>
    </row>
    <row spans="1:3" r="77">
      <c s="3" r="A77" t="s">
        <v>73</v>
      </c>
    </row>
    <row spans="1:3" r="78">
      <c s="4" r="A78" t="s">
        <v>549</v>
      </c>
      <c s="6" r="B78" t="n">
        <v>-481</v>
      </c>
      <c s="6" r="C78" t="n">
        <v>-344</v>
      </c>
    </row>
    <row spans="1:3" r="79">
      <c s="4" r="A79" t="s">
        <v>548</v>
      </c>
      <c s="6" r="B79" t="n">
        <v>-3962</v>
      </c>
      <c s="6" r="C79" t="n">
        <v>-7344</v>
      </c>
    </row>
    <row spans="1:3" r="80">
      <c s="4" r="A80" t="s">
        <v>76</v>
      </c>
      <c s="6" r="B80" t="n">
        <v>-4443</v>
      </c>
      <c s="6" r="C80" t="n">
        <v>-7688</v>
      </c>
    </row>
    <row spans="1:3" r="81">
      <c s="4" r="A81" t="s">
        <v>77</v>
      </c>
      <c s="6" r="B81" t="n">
        <v>-3540</v>
      </c>
      <c s="6" r="C81" t="n">
        <v>-6734</v>
      </c>
    </row>
    <row spans="1:3" r="82">
      <c s="4" r="A82" t="s">
        <v>79</v>
      </c>
      <c s="6" r="B82" t="n">
        <v>-3540</v>
      </c>
      <c s="6" r="C82" t="n">
        <v>-6734</v>
      </c>
    </row>
    <row spans="1:3" r="83">
      <c s="4" r="A83" t="s">
        <v>81</v>
      </c>
      <c s="6" r="B83" t="n">
        <v>-3540</v>
      </c>
      <c s="6" r="C83" t="n">
        <v>-6734</v>
      </c>
    </row>
    <row spans="1:3" r="84">
      <c s="4" r="A84" t="s">
        <v>83</v>
      </c>
      <c s="7" r="B84" t="n">
        <v>-3540</v>
      </c>
      <c s="7" r="C84" t="n">
        <v>-67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0</v>
      </c>
      <c s="2" r="B1" t="s">
        <v>1</v>
      </c>
    </row>
    <row spans="1:3" r="2">
      <c s="2" r="B2" t="s">
        <v>2</v>
      </c>
      <c s="2" r="C2" t="s">
        <v>63</v>
      </c>
    </row>
    <row spans="1:3" r="3">
      <c s="3" r="A3" t="s">
        <v>64</v>
      </c>
    </row>
    <row spans="1:3" r="4">
      <c s="4" r="A4" t="s">
        <v>85</v>
      </c>
      <c s="7" r="B4" t="n">
        <v>7407</v>
      </c>
      <c s="7" r="C4" t="n">
        <v>75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1</v>
      </c>
      <c s="2" r="B1" t="s">
        <v>1</v>
      </c>
    </row>
    <row spans="1:3" r="2">
      <c s="2" r="B2" t="s">
        <v>2</v>
      </c>
      <c s="2" r="C2" t="s">
        <v>63</v>
      </c>
    </row>
    <row spans="1:3" r="3">
      <c s="4" r="A3" t="s">
        <v>81</v>
      </c>
      <c s="7" r="B3" t="n">
        <v>-38127</v>
      </c>
      <c s="7" r="C3" t="n">
        <v>-35225</v>
      </c>
    </row>
    <row spans="1:3" r="4">
      <c s="3" r="A4" t="s">
        <v>88</v>
      </c>
    </row>
    <row spans="1:3" r="5">
      <c s="4" r="A5" t="s">
        <v>89</v>
      </c>
      <c s="6" r="B5" t="n">
        <v>5608</v>
      </c>
      <c s="6" r="C5" t="n">
        <v>-9442</v>
      </c>
    </row>
    <row spans="1:3" r="6">
      <c s="4" r="A6" t="s">
        <v>552</v>
      </c>
      <c s="6" r="B6" t="n">
        <v>-5391</v>
      </c>
    </row>
    <row spans="1:3" r="7">
      <c s="4" r="A7" t="s">
        <v>91</v>
      </c>
      <c s="6" r="B7" t="n">
        <v>217</v>
      </c>
      <c s="6" r="C7" t="n">
        <v>-9442</v>
      </c>
    </row>
    <row spans="1:3" r="8">
      <c s="4" r="A8" t="s">
        <v>92</v>
      </c>
      <c s="6" r="B8" t="n">
        <v>-37910</v>
      </c>
      <c s="6" r="C8" t="n">
        <v>-44667</v>
      </c>
    </row>
    <row spans="1:3" r="9">
      <c s="4" r="A9" t="s">
        <v>93</v>
      </c>
      <c s="6" r="B9" t="n">
        <v>-301</v>
      </c>
      <c s="6" r="C9" t="n">
        <v>-17</v>
      </c>
    </row>
    <row spans="1:3" r="10">
      <c s="4" r="A10" t="s">
        <v>94</v>
      </c>
      <c s="6" r="B10" t="n">
        <v>-38211</v>
      </c>
      <c s="6" r="C10" t="n">
        <v>-44684</v>
      </c>
    </row>
    <row spans="1:3" r="11">
      <c s="4" r="A11" t="s">
        <v>537</v>
      </c>
    </row>
    <row spans="1:3" r="12">
      <c s="4" r="A12" t="s">
        <v>81</v>
      </c>
      <c s="6" r="B12" t="n">
        <v>-38321</v>
      </c>
      <c s="6" r="C12" t="n">
        <v>-35527</v>
      </c>
    </row>
    <row spans="1:3" r="13">
      <c s="3" r="A13" t="s">
        <v>88</v>
      </c>
    </row>
    <row spans="1:3" r="14">
      <c s="4" r="A14" t="s">
        <v>552</v>
      </c>
      <c s="6" r="B14" t="n">
        <v>-5391</v>
      </c>
    </row>
    <row spans="1:3" r="15">
      <c s="4" r="A15" t="s">
        <v>91</v>
      </c>
      <c s="6" r="B15" t="n">
        <v>-5391</v>
      </c>
    </row>
    <row spans="1:3" r="16">
      <c s="4" r="A16" t="s">
        <v>92</v>
      </c>
      <c s="6" r="B16" t="n">
        <v>-43712</v>
      </c>
      <c s="6" r="C16" t="n">
        <v>-35527</v>
      </c>
    </row>
    <row spans="1:3" r="17">
      <c s="4" r="A17" t="s">
        <v>94</v>
      </c>
      <c s="6" r="B17" t="n">
        <v>-43712</v>
      </c>
      <c s="6" r="C17" t="n">
        <v>-35527</v>
      </c>
    </row>
    <row spans="1:3" r="18">
      <c s="4" r="A18" t="s">
        <v>540</v>
      </c>
    </row>
    <row spans="1:3" r="19">
      <c s="4" r="A19" t="s">
        <v>81</v>
      </c>
      <c s="6" r="B19" t="n">
        <v>10747</v>
      </c>
      <c s="6" r="C19" t="n">
        <v>18248</v>
      </c>
    </row>
    <row spans="1:3" r="20">
      <c s="3" r="A20" t="s">
        <v>88</v>
      </c>
    </row>
    <row spans="1:3" r="21">
      <c s="4" r="A21" t="s">
        <v>92</v>
      </c>
      <c s="6" r="B21" t="n">
        <v>10747</v>
      </c>
      <c s="6" r="C21" t="n">
        <v>18248</v>
      </c>
    </row>
    <row spans="1:3" r="22">
      <c s="4" r="A22" t="s">
        <v>94</v>
      </c>
      <c s="6" r="B22" t="n">
        <v>10747</v>
      </c>
      <c s="6" r="C22" t="n">
        <v>18248</v>
      </c>
    </row>
    <row spans="1:3" r="23">
      <c s="4" r="A23" t="s">
        <v>542</v>
      </c>
    </row>
    <row spans="1:3" r="24">
      <c s="4" r="A24" t="s">
        <v>81</v>
      </c>
      <c s="6" r="B24" t="n">
        <v>-7013</v>
      </c>
      <c s="6" r="C24" t="n">
        <v>-11212</v>
      </c>
    </row>
    <row spans="1:3" r="25">
      <c s="3" r="A25" t="s">
        <v>88</v>
      </c>
    </row>
    <row spans="1:3" r="26">
      <c s="4" r="A26" t="s">
        <v>89</v>
      </c>
      <c s="6" r="B26" t="n">
        <v>5608</v>
      </c>
      <c s="6" r="C26" t="n">
        <v>-9442</v>
      </c>
    </row>
    <row spans="1:3" r="27">
      <c s="4" r="A27" t="s">
        <v>91</v>
      </c>
      <c s="6" r="B27" t="n">
        <v>5608</v>
      </c>
      <c s="6" r="C27" t="n">
        <v>-9442</v>
      </c>
    </row>
    <row spans="1:3" r="28">
      <c s="4" r="A28" t="s">
        <v>92</v>
      </c>
      <c s="6" r="B28" t="n">
        <v>-1513</v>
      </c>
      <c s="6" r="C28" t="n">
        <v>-20654</v>
      </c>
    </row>
    <row spans="1:3" r="29">
      <c s="4" r="A29" t="s">
        <v>93</v>
      </c>
      <c s="6" r="B29" t="n">
        <v>-301</v>
      </c>
      <c s="6" r="C29" t="n">
        <v>-17</v>
      </c>
    </row>
    <row spans="1:3" r="30">
      <c s="4" r="A30" t="s">
        <v>94</v>
      </c>
      <c s="6" r="B30" t="n">
        <v>-1814</v>
      </c>
      <c s="6" r="C30" t="n">
        <v>-20671</v>
      </c>
    </row>
    <row spans="1:3" r="31">
      <c s="4" r="A31" t="s">
        <v>543</v>
      </c>
    </row>
    <row spans="1:3" r="32">
      <c s="4" r="A32" t="s">
        <v>81</v>
      </c>
      <c s="6" r="B32" t="n">
        <v>-3540</v>
      </c>
      <c s="6" r="C32" t="n">
        <v>-6734</v>
      </c>
    </row>
    <row spans="1:3" r="33">
      <c s="3" r="A33" t="s">
        <v>88</v>
      </c>
    </row>
    <row spans="1:3" r="34">
      <c s="4" r="A34" t="s">
        <v>92</v>
      </c>
      <c s="6" r="B34" t="n">
        <v>-3540</v>
      </c>
      <c s="6" r="C34" t="n">
        <v>-6734</v>
      </c>
    </row>
    <row spans="1:3" r="35">
      <c s="4" r="A35" t="s">
        <v>94</v>
      </c>
      <c s="7" r="B35" t="n">
        <v>-3540</v>
      </c>
      <c s="7" r="C35" t="n">
        <v>-67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3</v>
      </c>
      <c s="2" r="B1" t="s">
        <v>1</v>
      </c>
    </row>
    <row spans="1:3" r="2">
      <c s="2" r="B2" t="s">
        <v>2</v>
      </c>
      <c s="2" r="C2" t="s">
        <v>63</v>
      </c>
    </row>
    <row spans="1:3" r="3">
      <c s="3" r="A3" t="s">
        <v>87</v>
      </c>
    </row>
    <row spans="1:3" r="4">
      <c s="4" r="A4" t="s">
        <v>96</v>
      </c>
      <c s="7" r="B4" t="n">
        <v>-277000</v>
      </c>
      <c s="7" r="C4" t="n">
        <v>492000</v>
      </c>
    </row>
    <row spans="1:3" r="5">
      <c s="4" r="A5" t="s">
        <v>97</v>
      </c>
      <c s="7" r="B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0"/>
    <col customWidth="1" max="2" min="2" width="21"/>
  </cols>
  <sheetData>
    <row spans="1:2" r="1">
      <c s="1" r="A1" t="s">
        <v>98</v>
      </c>
      <c s="2" r="B1" t="s">
        <v>1</v>
      </c>
    </row>
    <row spans="1:2" r="2">
      <c s="2" r="B2" t="s">
        <v>99</v>
      </c>
    </row>
    <row spans="1:2" r="3">
      <c s="4" r="A3" t="s">
        <v>100</v>
      </c>
      <c s="7" r="B3" t="n">
        <v>-465536</v>
      </c>
    </row>
    <row spans="1:2" r="4">
      <c s="4" r="A4" t="s">
        <v>101</v>
      </c>
      <c s="6" r="B4" t="n">
        <v>-38127</v>
      </c>
    </row>
    <row spans="1:2" r="5">
      <c s="4" r="A5" t="s">
        <v>102</v>
      </c>
      <c s="6" r="B5" t="n">
        <v>217</v>
      </c>
    </row>
    <row spans="1:2" r="6">
      <c s="4" r="A6" t="s">
        <v>103</v>
      </c>
      <c s="6" r="B6" t="n">
        <v>205</v>
      </c>
    </row>
    <row spans="1:2" r="7">
      <c s="4" r="A7" t="s">
        <v>104</v>
      </c>
      <c s="6" r="B7" t="n">
        <v>-503241</v>
      </c>
    </row>
    <row spans="1:2" r="8">
      <c s="4" r="A8" t="s">
        <v>55</v>
      </c>
    </row>
    <row spans="1:2" r="9">
      <c s="4" r="A9" t="s">
        <v>100</v>
      </c>
      <c s="6" r="B9" t="n">
        <v>841510</v>
      </c>
    </row>
    <row spans="1:2" r="10">
      <c s="4" r="A10" t="s">
        <v>103</v>
      </c>
      <c s="6" r="B10" t="n">
        <v>205</v>
      </c>
    </row>
    <row spans="1:2" r="11">
      <c s="4" r="A11" t="s">
        <v>104</v>
      </c>
      <c s="6" r="B11" t="n">
        <v>841715</v>
      </c>
    </row>
    <row spans="1:2" r="12">
      <c s="4" r="A12" t="s">
        <v>56</v>
      </c>
    </row>
    <row spans="1:2" r="13">
      <c s="4" r="A13" t="s">
        <v>100</v>
      </c>
      <c s="6" r="B13" t="n">
        <v>-1293339</v>
      </c>
    </row>
    <row spans="1:2" r="14">
      <c s="4" r="A14" t="s">
        <v>101</v>
      </c>
      <c s="6" r="B14" t="n">
        <v>-38320</v>
      </c>
    </row>
    <row spans="1:2" r="15">
      <c s="4" r="A15" t="s">
        <v>104</v>
      </c>
      <c s="6" r="B15" t="n">
        <v>-1331659</v>
      </c>
    </row>
    <row spans="1:2" r="16">
      <c s="4" r="A16" t="s">
        <v>57</v>
      </c>
    </row>
    <row spans="1:2" r="17">
      <c s="4" r="A17" t="s">
        <v>100</v>
      </c>
      <c s="6" r="B17" t="n">
        <v>-16341</v>
      </c>
    </row>
    <row spans="1:2" r="18">
      <c s="4" r="A18" t="s">
        <v>102</v>
      </c>
      <c s="6" r="B18" t="n">
        <v>109</v>
      </c>
    </row>
    <row spans="1:2" r="19">
      <c s="4" r="A19" t="s">
        <v>104</v>
      </c>
      <c s="6" r="B19" t="n">
        <v>-16232</v>
      </c>
    </row>
    <row spans="1:2" r="20">
      <c s="4" r="A20" t="s">
        <v>58</v>
      </c>
    </row>
    <row spans="1:2" r="21">
      <c s="4" r="A21" t="s">
        <v>100</v>
      </c>
      <c s="6" r="B21" t="n">
        <v>-468170</v>
      </c>
    </row>
    <row spans="1:2" r="22">
      <c s="4" r="A22" t="s">
        <v>101</v>
      </c>
      <c s="6" r="B22" t="n">
        <v>-38320</v>
      </c>
    </row>
    <row spans="1:2" r="23">
      <c s="4" r="A23" t="s">
        <v>102</v>
      </c>
      <c s="6" r="B23" t="n">
        <v>109</v>
      </c>
    </row>
    <row spans="1:2" r="24">
      <c s="4" r="A24" t="s">
        <v>103</v>
      </c>
      <c s="6" r="B24" t="n">
        <v>205</v>
      </c>
    </row>
    <row spans="1:2" r="25">
      <c s="4" r="A25" t="s">
        <v>104</v>
      </c>
      <c s="6" r="B25" t="n">
        <v>-506176</v>
      </c>
    </row>
    <row spans="1:2" r="26">
      <c s="4" r="A26" t="s">
        <v>59</v>
      </c>
    </row>
    <row spans="1:2" r="27">
      <c s="4" r="A27" t="s">
        <v>100</v>
      </c>
      <c s="6" r="B27" t="n">
        <v>2634</v>
      </c>
    </row>
    <row spans="1:2" r="28">
      <c s="4" r="A28" t="s">
        <v>101</v>
      </c>
      <c s="6" r="B28" t="n">
        <v>193</v>
      </c>
    </row>
    <row spans="1:2" r="29">
      <c s="4" r="A29" t="s">
        <v>102</v>
      </c>
      <c s="6" r="B29" t="n">
        <v>108</v>
      </c>
    </row>
    <row spans="1:2" r="30">
      <c s="4" r="A30" t="s">
        <v>104</v>
      </c>
      <c s="7" r="B30" t="n">
        <v>29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4</v>
      </c>
      <c s="2" r="B1" t="s">
        <v>1</v>
      </c>
    </row>
    <row spans="1:3" r="2">
      <c s="2" r="B2" t="s">
        <v>2</v>
      </c>
      <c s="2" r="C2" t="s">
        <v>63</v>
      </c>
    </row>
    <row spans="1:3" r="3">
      <c s="3" r="A3" t="s">
        <v>555</v>
      </c>
    </row>
    <row spans="1:3" r="4">
      <c s="4" r="A4" t="s">
        <v>101</v>
      </c>
      <c s="7" r="B4" t="n">
        <v>-38127</v>
      </c>
      <c s="7" r="C4" t="n">
        <v>-35225</v>
      </c>
    </row>
    <row spans="1:3" r="5">
      <c s="4" r="A5" t="s">
        <v>107</v>
      </c>
      <c s="6" r="B5" t="n">
        <v>190</v>
      </c>
      <c s="6" r="C5" t="n">
        <v>-3992</v>
      </c>
    </row>
    <row spans="1:3" r="6">
      <c s="3" r="A6" t="s">
        <v>556</v>
      </c>
    </row>
    <row spans="1:3" r="7">
      <c s="4" r="A7" t="s">
        <v>109</v>
      </c>
      <c s="6" r="B7" t="n">
        <v>10324</v>
      </c>
      <c s="6" r="C7" t="n">
        <v>8214</v>
      </c>
    </row>
    <row spans="1:3" r="8">
      <c s="4" r="A8" t="s">
        <v>70</v>
      </c>
      <c s="6" r="B8" t="n">
        <v>19578</v>
      </c>
      <c s="6" r="C8" t="n">
        <v>19828</v>
      </c>
    </row>
    <row spans="1:3" r="9">
      <c s="4" r="A9" t="s">
        <v>110</v>
      </c>
      <c s="6" r="B9" t="n">
        <v>1892</v>
      </c>
      <c s="6" r="C9" t="n">
        <v>2288</v>
      </c>
    </row>
    <row spans="1:3" r="10">
      <c s="4" r="A10" t="s">
        <v>111</v>
      </c>
      <c s="6" r="B10" t="n">
        <v>205</v>
      </c>
      <c s="6" r="C10" t="n">
        <v>613</v>
      </c>
    </row>
    <row spans="1:3" r="11">
      <c s="4" r="A11" t="s">
        <v>557</v>
      </c>
      <c s="6" r="B11" t="n">
        <v>91</v>
      </c>
      <c s="6" r="C11" t="n">
        <v>74</v>
      </c>
    </row>
    <row spans="1:3" r="12">
      <c s="4" r="A12" t="s">
        <v>558</v>
      </c>
      <c s="6" r="B12" t="n">
        <v>2652</v>
      </c>
      <c s="6" r="C12" t="n">
        <v>7291</v>
      </c>
    </row>
    <row spans="1:3" r="13">
      <c s="3" r="A13" t="s">
        <v>114</v>
      </c>
    </row>
    <row spans="1:3" r="14">
      <c s="4" r="A14" t="s">
        <v>115</v>
      </c>
      <c s="6" r="B14" t="n">
        <v>1406</v>
      </c>
      <c s="6" r="C14" t="n">
        <v>3024</v>
      </c>
    </row>
    <row spans="1:3" r="15">
      <c s="4" r="A15" t="s">
        <v>116</v>
      </c>
      <c s="6" r="B15" t="n">
        <v>1577</v>
      </c>
      <c s="6" r="C15" t="n">
        <v>-8098</v>
      </c>
    </row>
    <row spans="1:3" r="16">
      <c s="4" r="A16" t="s">
        <v>117</v>
      </c>
      <c s="6" r="B16" t="n">
        <v>-3296</v>
      </c>
      <c s="6" r="C16" t="n">
        <v>2827</v>
      </c>
    </row>
    <row spans="1:3" r="17">
      <c s="4" r="A17" t="s">
        <v>118</v>
      </c>
      <c s="6" r="B17" t="n">
        <v>15385</v>
      </c>
      <c s="6" r="C17" t="n">
        <v>12307</v>
      </c>
    </row>
    <row spans="1:3" r="18">
      <c s="4" r="A18" t="s">
        <v>119</v>
      </c>
      <c s="6" r="B18" t="n">
        <v>11877</v>
      </c>
      <c s="6" r="C18" t="n">
        <v>9151</v>
      </c>
    </row>
    <row spans="1:3" r="19">
      <c s="4" r="A19" t="s">
        <v>120</v>
      </c>
      <c s="6" r="B19" t="n">
        <v>-7720</v>
      </c>
      <c s="6" r="C19" t="n">
        <v>5991</v>
      </c>
    </row>
    <row spans="1:3" r="20">
      <c s="4" r="A20" t="s">
        <v>121</v>
      </c>
      <c s="6" r="B20" t="n">
        <v>4157</v>
      </c>
      <c s="6" r="C20" t="n">
        <v>15142</v>
      </c>
    </row>
    <row spans="1:3" r="21">
      <c s="3" r="A21" t="s">
        <v>122</v>
      </c>
    </row>
    <row spans="1:3" r="22">
      <c s="4" r="A22" t="s">
        <v>123</v>
      </c>
      <c s="6" r="B22" t="n">
        <v>-12021</v>
      </c>
      <c s="6" r="C22" t="n">
        <v>-6217</v>
      </c>
    </row>
    <row spans="1:3" r="23">
      <c s="4" r="A23" t="s">
        <v>124</v>
      </c>
      <c s="6" r="B23" t="n">
        <v>-12021</v>
      </c>
      <c s="6" r="C23" t="n">
        <v>-6217</v>
      </c>
    </row>
    <row spans="1:3" r="24">
      <c s="4" r="A24" t="s">
        <v>125</v>
      </c>
      <c s="6" r="B24" t="n">
        <v>-12021</v>
      </c>
      <c s="6" r="C24" t="n">
        <v>-6217</v>
      </c>
    </row>
    <row spans="1:3" r="25">
      <c s="3" r="A25" t="s">
        <v>126</v>
      </c>
    </row>
    <row spans="1:3" r="26">
      <c s="4" r="A26" t="s">
        <v>127</v>
      </c>
      <c s="6" r="B26" t="n">
        <v>6000</v>
      </c>
      <c s="6" r="C26" t="n">
        <v>17000</v>
      </c>
    </row>
    <row spans="1:3" r="27">
      <c s="4" r="A27" t="s">
        <v>128</v>
      </c>
      <c s="6" r="B27" t="n">
        <v>-10275</v>
      </c>
      <c s="6" r="C27" t="n">
        <v>-20019</v>
      </c>
    </row>
    <row spans="1:3" r="28">
      <c s="4" r="A28" t="s">
        <v>129</v>
      </c>
      <c s="6" r="B28" t="n">
        <v>-4275</v>
      </c>
      <c s="6" r="C28" t="n">
        <v>-3019</v>
      </c>
    </row>
    <row spans="1:3" r="29">
      <c s="4" r="A29" t="s">
        <v>130</v>
      </c>
      <c s="6" r="B29" t="n">
        <v>440</v>
      </c>
      <c s="6" r="C29" t="n">
        <v>-1362</v>
      </c>
    </row>
    <row spans="1:3" r="30">
      <c s="4" r="A30" t="s">
        <v>131</v>
      </c>
      <c s="6" r="B30" t="n">
        <v>-11699</v>
      </c>
      <c s="6" r="C30" t="n">
        <v>4544</v>
      </c>
    </row>
    <row spans="1:3" r="31">
      <c s="4" r="A31" t="s">
        <v>132</v>
      </c>
      <c s="6" r="B31" t="n">
        <v>48943</v>
      </c>
      <c s="6" r="C31" t="n">
        <v>31144</v>
      </c>
    </row>
    <row spans="1:3" r="32">
      <c s="4" r="A32" t="s">
        <v>133</v>
      </c>
      <c s="6" r="B32" t="n">
        <v>37244</v>
      </c>
      <c s="6" r="C32" t="n">
        <v>35688</v>
      </c>
    </row>
    <row spans="1:3" r="33">
      <c s="4" r="A33" t="s">
        <v>537</v>
      </c>
    </row>
    <row spans="1:3" r="34">
      <c s="3" r="A34" t="s">
        <v>555</v>
      </c>
    </row>
    <row spans="1:3" r="35">
      <c s="4" r="A35" t="s">
        <v>101</v>
      </c>
      <c s="6" r="B35" t="n">
        <v>-38321</v>
      </c>
      <c s="6" r="C35" t="n">
        <v>-35527</v>
      </c>
    </row>
    <row spans="1:3" r="36">
      <c s="3" r="A36" t="s">
        <v>556</v>
      </c>
    </row>
    <row spans="1:3" r="37">
      <c s="4" r="A37" t="s">
        <v>110</v>
      </c>
      <c s="6" r="B37" t="n">
        <v>1892</v>
      </c>
      <c s="6" r="C37" t="n">
        <v>2288</v>
      </c>
    </row>
    <row spans="1:3" r="38">
      <c s="4" r="A38" t="s">
        <v>548</v>
      </c>
      <c s="6" r="B38" t="n">
        <v>-3962</v>
      </c>
      <c s="6" r="C38" t="n">
        <v>-7344</v>
      </c>
    </row>
    <row spans="1:3" r="39">
      <c s="3" r="A39" t="s">
        <v>114</v>
      </c>
    </row>
    <row spans="1:3" r="40">
      <c s="4" r="A40" t="s">
        <v>117</v>
      </c>
      <c s="6" r="B40" t="n">
        <v>1345</v>
      </c>
      <c s="6" r="C40" t="n">
        <v>44</v>
      </c>
    </row>
    <row spans="1:3" r="41">
      <c s="4" r="A41" t="s">
        <v>118</v>
      </c>
      <c s="6" r="B41" t="n">
        <v>21377</v>
      </c>
      <c s="6" r="C41" t="n">
        <v>25950</v>
      </c>
    </row>
    <row spans="1:3" r="42">
      <c s="4" r="A42" t="s">
        <v>119</v>
      </c>
      <c s="6" r="B42" t="n">
        <v>-17669</v>
      </c>
      <c s="6" r="C42" t="n">
        <v>-14589</v>
      </c>
    </row>
    <row spans="1:3" r="43">
      <c s="4" r="A43" t="s">
        <v>121</v>
      </c>
      <c s="6" r="B43" t="n">
        <v>-17669</v>
      </c>
      <c s="6" r="C43" t="n">
        <v>-14589</v>
      </c>
    </row>
    <row spans="1:3" r="44">
      <c s="3" r="A44" t="s">
        <v>126</v>
      </c>
    </row>
    <row spans="1:3" r="45">
      <c s="4" r="A45" t="s">
        <v>559</v>
      </c>
      <c s="6" r="B45" t="n">
        <v>6245</v>
      </c>
      <c s="6" r="C45" t="n">
        <v>33363</v>
      </c>
    </row>
    <row spans="1:3" r="46">
      <c s="4" r="A46" t="s">
        <v>127</v>
      </c>
      <c s="6" r="B46" t="n">
        <v>6000</v>
      </c>
      <c s="6" r="C46" t="n">
        <v>17000</v>
      </c>
    </row>
    <row spans="1:3" r="47">
      <c s="4" r="A47" t="s">
        <v>128</v>
      </c>
      <c s="6" r="B47" t="n">
        <v>-10275</v>
      </c>
      <c s="6" r="C47" t="n">
        <v>-20000</v>
      </c>
    </row>
    <row spans="1:3" r="48">
      <c s="4" r="A48" t="s">
        <v>129</v>
      </c>
      <c s="6" r="B48" t="n">
        <v>1970</v>
      </c>
      <c s="6" r="C48" t="n">
        <v>30363</v>
      </c>
    </row>
    <row spans="1:3" r="49">
      <c s="4" r="A49" t="s">
        <v>131</v>
      </c>
      <c s="6" r="B49" t="n">
        <v>-15699</v>
      </c>
      <c s="6" r="C49" t="n">
        <v>15774</v>
      </c>
    </row>
    <row spans="1:3" r="50">
      <c s="4" r="A50" t="s">
        <v>132</v>
      </c>
      <c s="6" r="B50" t="n">
        <v>29673</v>
      </c>
      <c s="6" r="C50" t="n">
        <v>12958</v>
      </c>
    </row>
    <row spans="1:3" r="51">
      <c s="4" r="A51" t="s">
        <v>133</v>
      </c>
      <c s="6" r="B51" t="n">
        <v>13974</v>
      </c>
      <c s="6" r="C51" t="n">
        <v>28732</v>
      </c>
    </row>
    <row spans="1:3" r="52">
      <c s="4" r="A52" t="s">
        <v>540</v>
      </c>
    </row>
    <row spans="1:3" r="53">
      <c s="3" r="A53" t="s">
        <v>555</v>
      </c>
    </row>
    <row spans="1:3" r="54">
      <c s="4" r="A54" t="s">
        <v>101</v>
      </c>
      <c s="6" r="B54" t="n">
        <v>10747</v>
      </c>
      <c s="6" r="C54" t="n">
        <v>18248</v>
      </c>
    </row>
    <row spans="1:3" r="55">
      <c s="4" r="A55" t="s">
        <v>107</v>
      </c>
      <c s="6" r="B55" t="n">
        <v>190</v>
      </c>
      <c s="6" r="C55" t="n">
        <v>-3992</v>
      </c>
    </row>
    <row spans="1:3" r="56">
      <c s="3" r="A56" t="s">
        <v>556</v>
      </c>
    </row>
    <row spans="1:3" r="57">
      <c s="4" r="A57" t="s">
        <v>109</v>
      </c>
      <c s="6" r="B57" t="n">
        <v>9123</v>
      </c>
      <c s="6" r="C57" t="n">
        <v>7038</v>
      </c>
    </row>
    <row spans="1:3" r="58">
      <c s="4" r="A58" t="s">
        <v>70</v>
      </c>
      <c s="6" r="B58" t="n">
        <v>19147</v>
      </c>
      <c s="6" r="C58" t="n">
        <v>19198</v>
      </c>
    </row>
    <row spans="1:3" r="59">
      <c s="4" r="A59" t="s">
        <v>111</v>
      </c>
      <c s="6" r="B59" t="n">
        <v>205</v>
      </c>
      <c s="6" r="C59" t="n">
        <v>613</v>
      </c>
    </row>
    <row spans="1:3" r="60">
      <c s="4" r="A60" t="s">
        <v>557</v>
      </c>
      <c s="6" r="B60" t="n">
        <v>17</v>
      </c>
      <c s="6" r="C60" t="n">
        <v>40</v>
      </c>
    </row>
    <row spans="1:3" r="61">
      <c s="4" r="A61" t="s">
        <v>558</v>
      </c>
      <c s="6" r="B61" t="n">
        <v>2917</v>
      </c>
      <c s="6" r="C61" t="n">
        <v>7631</v>
      </c>
    </row>
    <row spans="1:3" r="62">
      <c s="3" r="A62" t="s">
        <v>114</v>
      </c>
    </row>
    <row spans="1:3" r="63">
      <c s="4" r="A63" t="s">
        <v>115</v>
      </c>
      <c s="6" r="B63" t="n">
        <v>3287</v>
      </c>
      <c s="6" r="C63" t="n">
        <v>4992</v>
      </c>
    </row>
    <row spans="1:3" r="64">
      <c s="4" r="A64" t="s">
        <v>116</v>
      </c>
      <c s="6" r="B64" t="n">
        <v>4066</v>
      </c>
      <c s="6" r="C64" t="n">
        <v>-19</v>
      </c>
    </row>
    <row spans="1:3" r="65">
      <c s="4" r="A65" t="s">
        <v>117</v>
      </c>
      <c s="6" r="B65" t="n">
        <v>-4351</v>
      </c>
      <c s="6" r="C65" t="n">
        <v>2325</v>
      </c>
    </row>
    <row spans="1:3" r="66">
      <c s="4" r="A66" t="s">
        <v>118</v>
      </c>
      <c s="6" r="B66" t="n">
        <v>-3457</v>
      </c>
      <c s="6" r="C66" t="n">
        <v>-14158</v>
      </c>
    </row>
    <row spans="1:3" r="67">
      <c s="4" r="A67" t="s">
        <v>119</v>
      </c>
      <c s="6" r="B67" t="n">
        <v>41891</v>
      </c>
      <c s="6" r="C67" t="n">
        <v>41916</v>
      </c>
    </row>
    <row spans="1:3" r="68">
      <c s="4" r="A68" t="s">
        <v>120</v>
      </c>
      <c s="6" r="B68" t="n">
        <v>-7720</v>
      </c>
      <c s="6" r="C68" t="n">
        <v>5991</v>
      </c>
    </row>
    <row spans="1:3" r="69">
      <c s="4" r="A69" t="s">
        <v>121</v>
      </c>
      <c s="6" r="B69" t="n">
        <v>34171</v>
      </c>
      <c s="6" r="C69" t="n">
        <v>47907</v>
      </c>
    </row>
    <row spans="1:3" r="70">
      <c s="3" r="A70" t="s">
        <v>122</v>
      </c>
    </row>
    <row spans="1:3" r="71">
      <c s="4" r="A71" t="s">
        <v>123</v>
      </c>
      <c s="6" r="B71" t="n">
        <v>-10939</v>
      </c>
      <c s="6" r="C71" t="n">
        <v>-4715</v>
      </c>
    </row>
    <row spans="1:3" r="72">
      <c s="4" r="A72" t="s">
        <v>124</v>
      </c>
      <c s="6" r="B72" t="n">
        <v>-10939</v>
      </c>
      <c s="6" r="C72" t="n">
        <v>-4715</v>
      </c>
    </row>
    <row spans="1:3" r="73">
      <c s="4" r="A73" t="s">
        <v>125</v>
      </c>
      <c s="6" r="B73" t="n">
        <v>-10939</v>
      </c>
      <c s="6" r="C73" t="n">
        <v>-4715</v>
      </c>
    </row>
    <row spans="1:3" r="74">
      <c s="3" r="A74" t="s">
        <v>126</v>
      </c>
    </row>
    <row spans="1:3" r="75">
      <c s="4" r="A75" t="s">
        <v>559</v>
      </c>
      <c s="6" r="B75" t="n">
        <v>-22071</v>
      </c>
      <c s="6" r="C75" t="n">
        <v>-49366</v>
      </c>
    </row>
    <row spans="1:3" r="76">
      <c s="4" r="A76" t="s">
        <v>129</v>
      </c>
      <c s="6" r="B76" t="n">
        <v>-22071</v>
      </c>
      <c s="6" r="C76" t="n">
        <v>-49366</v>
      </c>
    </row>
    <row spans="1:3" r="77">
      <c s="4" r="A77" t="s">
        <v>131</v>
      </c>
      <c s="6" r="B77" t="n">
        <v>1161</v>
      </c>
      <c s="6" r="C77" t="n">
        <v>-6174</v>
      </c>
    </row>
    <row spans="1:3" r="78">
      <c s="4" r="A78" t="s">
        <v>132</v>
      </c>
      <c s="6" r="B78" t="n">
        <v>160</v>
      </c>
      <c s="6" r="C78" t="n">
        <v>3</v>
      </c>
    </row>
    <row spans="1:3" r="79">
      <c s="4" r="A79" t="s">
        <v>133</v>
      </c>
      <c s="6" r="B79" t="n">
        <v>1321</v>
      </c>
      <c s="6" r="C79" t="n">
        <v>-6171</v>
      </c>
    </row>
    <row spans="1:3" r="80">
      <c s="4" r="A80" t="s">
        <v>542</v>
      </c>
    </row>
    <row spans="1:3" r="81">
      <c s="3" r="A81" t="s">
        <v>555</v>
      </c>
    </row>
    <row spans="1:3" r="82">
      <c s="4" r="A82" t="s">
        <v>101</v>
      </c>
      <c s="6" r="B82" t="n">
        <v>-7013</v>
      </c>
      <c s="6" r="C82" t="n">
        <v>-11212</v>
      </c>
    </row>
    <row spans="1:3" r="83">
      <c s="3" r="A83" t="s">
        <v>556</v>
      </c>
    </row>
    <row spans="1:3" r="84">
      <c s="4" r="A84" t="s">
        <v>109</v>
      </c>
      <c s="6" r="B84" t="n">
        <v>1214</v>
      </c>
      <c s="6" r="C84" t="n">
        <v>1202</v>
      </c>
    </row>
    <row spans="1:3" r="85">
      <c s="4" r="A85" t="s">
        <v>70</v>
      </c>
      <c s="6" r="B85" t="n">
        <v>431</v>
      </c>
      <c s="6" r="C85" t="n">
        <v>630</v>
      </c>
    </row>
    <row spans="1:3" r="86">
      <c s="4" r="A86" t="s">
        <v>557</v>
      </c>
      <c s="6" r="B86" t="n">
        <v>75</v>
      </c>
      <c s="6" r="C86" t="n">
        <v>34</v>
      </c>
    </row>
    <row spans="1:3" r="87">
      <c s="4" r="A87" t="s">
        <v>558</v>
      </c>
      <c s="6" r="B87" t="n">
        <v>-265</v>
      </c>
      <c s="6" r="C87" t="n">
        <v>-340</v>
      </c>
    </row>
    <row spans="1:3" r="88">
      <c s="3" r="A88" t="s">
        <v>114</v>
      </c>
    </row>
    <row spans="1:3" r="89">
      <c s="4" r="A89" t="s">
        <v>115</v>
      </c>
      <c s="6" r="B89" t="n">
        <v>-1881</v>
      </c>
      <c s="6" r="C89" t="n">
        <v>-1968</v>
      </c>
    </row>
    <row spans="1:3" r="90">
      <c s="4" r="A90" t="s">
        <v>116</v>
      </c>
      <c s="6" r="B90" t="n">
        <v>-1275</v>
      </c>
      <c s="6" r="C90" t="n">
        <v>-5291</v>
      </c>
    </row>
    <row spans="1:3" r="91">
      <c s="4" r="A91" t="s">
        <v>117</v>
      </c>
      <c s="6" r="B91" t="n">
        <v>-1055</v>
      </c>
      <c s="6" r="C91" t="n">
        <v>265</v>
      </c>
    </row>
    <row spans="1:3" r="92">
      <c s="4" r="A92" t="s">
        <v>118</v>
      </c>
      <c s="6" r="B92" t="n">
        <v>-1636</v>
      </c>
      <c s="6" r="C92" t="n">
        <v>-4100</v>
      </c>
    </row>
    <row spans="1:3" r="93">
      <c s="4" r="A93" t="s">
        <v>119</v>
      </c>
      <c s="6" r="B93" t="n">
        <v>-11405</v>
      </c>
      <c s="6" r="C93" t="n">
        <v>-20780</v>
      </c>
    </row>
    <row spans="1:3" r="94">
      <c s="4" r="A94" t="s">
        <v>121</v>
      </c>
      <c s="6" r="B94" t="n">
        <v>-11405</v>
      </c>
      <c s="6" r="C94" t="n">
        <v>-20780</v>
      </c>
    </row>
    <row spans="1:3" r="95">
      <c s="3" r="A95" t="s">
        <v>122</v>
      </c>
    </row>
    <row spans="1:3" r="96">
      <c s="4" r="A96" t="s">
        <v>123</v>
      </c>
      <c s="6" r="B96" t="n">
        <v>-1081</v>
      </c>
      <c s="6" r="C96" t="n">
        <v>-1505</v>
      </c>
    </row>
    <row spans="1:3" r="97">
      <c s="4" r="A97" t="s">
        <v>124</v>
      </c>
      <c s="6" r="B97" t="n">
        <v>-1081</v>
      </c>
      <c s="6" r="C97" t="n">
        <v>-1505</v>
      </c>
    </row>
    <row spans="1:3" r="98">
      <c s="4" r="A98" t="s">
        <v>125</v>
      </c>
      <c s="6" r="B98" t="n">
        <v>-1081</v>
      </c>
      <c s="6" r="C98" t="n">
        <v>-1505</v>
      </c>
    </row>
    <row spans="1:3" r="99">
      <c s="3" r="A99" t="s">
        <v>126</v>
      </c>
    </row>
    <row spans="1:3" r="100">
      <c s="4" r="A100" t="s">
        <v>559</v>
      </c>
      <c s="6" r="B100" t="n">
        <v>14885</v>
      </c>
      <c s="6" r="C100" t="n">
        <v>18610</v>
      </c>
    </row>
    <row spans="1:3" r="101">
      <c s="4" r="A101" t="s">
        <v>128</v>
      </c>
      <c s="6" r="C101" t="n">
        <v>-19</v>
      </c>
    </row>
    <row spans="1:3" r="102">
      <c s="4" r="A102" t="s">
        <v>129</v>
      </c>
      <c s="6" r="B102" t="n">
        <v>14885</v>
      </c>
      <c s="6" r="C102" t="n">
        <v>18591</v>
      </c>
    </row>
    <row spans="1:3" r="103">
      <c s="4" r="A103" t="s">
        <v>130</v>
      </c>
      <c s="6" r="B103" t="n">
        <v>440</v>
      </c>
      <c s="6" r="C103" t="n">
        <v>-1362</v>
      </c>
    </row>
    <row spans="1:3" r="104">
      <c s="4" r="A104" t="s">
        <v>131</v>
      </c>
      <c s="6" r="B104" t="n">
        <v>2839</v>
      </c>
      <c s="6" r="C104" t="n">
        <v>-5056</v>
      </c>
    </row>
    <row spans="1:3" r="105">
      <c s="4" r="A105" t="s">
        <v>132</v>
      </c>
      <c s="6" r="B105" t="n">
        <v>19110</v>
      </c>
      <c s="6" r="C105" t="n">
        <v>18183</v>
      </c>
    </row>
    <row spans="1:3" r="106">
      <c s="4" r="A106" t="s">
        <v>133</v>
      </c>
      <c s="6" r="B106" t="n">
        <v>21949</v>
      </c>
      <c s="6" r="C106" t="n">
        <v>13127</v>
      </c>
    </row>
    <row spans="1:3" r="107">
      <c s="4" r="A107" t="s">
        <v>543</v>
      </c>
    </row>
    <row spans="1:3" r="108">
      <c s="3" r="A108" t="s">
        <v>555</v>
      </c>
    </row>
    <row spans="1:3" r="109">
      <c s="4" r="A109" t="s">
        <v>101</v>
      </c>
      <c s="6" r="B109" t="n">
        <v>-3540</v>
      </c>
      <c s="6" r="C109" t="n">
        <v>-6734</v>
      </c>
    </row>
    <row spans="1:3" r="110">
      <c s="3" r="A110" t="s">
        <v>556</v>
      </c>
    </row>
    <row spans="1:3" r="111">
      <c s="4" r="A111" t="s">
        <v>109</v>
      </c>
      <c s="6" r="B111" t="n">
        <v>-13</v>
      </c>
      <c s="6" r="C111" t="n">
        <v>-26</v>
      </c>
    </row>
    <row spans="1:3" r="112">
      <c s="4" r="A112" t="s">
        <v>557</v>
      </c>
      <c s="6" r="B112" t="n">
        <v>-1</v>
      </c>
    </row>
    <row spans="1:3" r="113">
      <c s="4" r="A113" t="s">
        <v>548</v>
      </c>
      <c s="6" r="B113" t="n">
        <v>3962</v>
      </c>
      <c s="6" r="C113" t="n">
        <v>7344</v>
      </c>
    </row>
    <row spans="1:3" r="114">
      <c s="3" r="A114" t="s">
        <v>114</v>
      </c>
    </row>
    <row spans="1:3" r="115">
      <c s="4" r="A115" t="s">
        <v>116</v>
      </c>
      <c s="6" r="B115" t="n">
        <v>-1214</v>
      </c>
      <c s="6" r="C115" t="n">
        <v>-2788</v>
      </c>
    </row>
    <row spans="1:3" r="116">
      <c s="4" r="A116" t="s">
        <v>117</v>
      </c>
      <c s="6" r="B116" t="n">
        <v>765</v>
      </c>
      <c s="6" r="C116" t="n">
        <v>193</v>
      </c>
    </row>
    <row spans="1:3" r="117">
      <c s="4" r="A117" t="s">
        <v>118</v>
      </c>
      <c s="6" r="B117" t="n">
        <v>-899</v>
      </c>
      <c s="6" r="C117" t="n">
        <v>4615</v>
      </c>
    </row>
    <row spans="1:3" r="118">
      <c s="4" r="A118" t="s">
        <v>119</v>
      </c>
      <c s="6" r="B118" t="n">
        <v>-940</v>
      </c>
      <c s="6" r="C118" t="n">
        <v>2604</v>
      </c>
    </row>
    <row spans="1:3" r="119">
      <c s="4" r="A119" t="s">
        <v>121</v>
      </c>
      <c s="6" r="B119" t="n">
        <v>-940</v>
      </c>
      <c s="6" r="C119" t="n">
        <v>2604</v>
      </c>
    </row>
    <row spans="1:3" r="120">
      <c s="3" r="A120" t="s">
        <v>122</v>
      </c>
    </row>
    <row spans="1:3" r="121">
      <c s="4" r="A121" t="s">
        <v>123</v>
      </c>
      <c s="6" r="B121" t="n">
        <v>-1</v>
      </c>
      <c s="6" r="C121" t="n">
        <v>3</v>
      </c>
    </row>
    <row spans="1:3" r="122">
      <c s="4" r="A122" t="s">
        <v>124</v>
      </c>
      <c s="6" r="B122" t="n">
        <v>-1</v>
      </c>
      <c s="6" r="C122" t="n">
        <v>3</v>
      </c>
    </row>
    <row spans="1:3" r="123">
      <c s="4" r="A123" t="s">
        <v>125</v>
      </c>
      <c s="6" r="B123" t="n">
        <v>-1</v>
      </c>
      <c s="6" r="C123" t="n">
        <v>3</v>
      </c>
    </row>
    <row spans="1:3" r="124">
      <c s="3" r="A124" t="s">
        <v>126</v>
      </c>
    </row>
    <row spans="1:3" r="125">
      <c s="4" r="A125" t="s">
        <v>559</v>
      </c>
      <c s="6" r="B125" t="n">
        <v>941</v>
      </c>
      <c s="6" r="C125" t="n">
        <v>-2607</v>
      </c>
    </row>
    <row spans="1:3" r="126">
      <c s="4" r="A126" t="s">
        <v>129</v>
      </c>
      <c s="7" r="B126" t="n">
        <v>941</v>
      </c>
      <c s="7" r="C126" t="n">
        <v>-2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63</v>
      </c>
    </row>
    <row spans="1:3" r="3">
      <c s="3" r="A3" t="s">
        <v>106</v>
      </c>
    </row>
    <row spans="1:3" r="4">
      <c s="4" r="A4" t="s">
        <v>81</v>
      </c>
      <c s="7" r="B4" t="n">
        <v>-38127</v>
      </c>
      <c s="7" r="C4" t="n">
        <v>-35225</v>
      </c>
    </row>
    <row spans="1:3" r="5">
      <c s="4" r="A5" t="s">
        <v>107</v>
      </c>
      <c s="6" r="B5" t="n">
        <v>190</v>
      </c>
      <c s="6" r="C5" t="n">
        <v>-3992</v>
      </c>
    </row>
    <row spans="1:3" r="6">
      <c s="3" r="A6" t="s">
        <v>108</v>
      </c>
    </row>
    <row spans="1:3" r="7">
      <c s="4" r="A7" t="s">
        <v>109</v>
      </c>
      <c s="6" r="B7" t="n">
        <v>10324</v>
      </c>
      <c s="6" r="C7" t="n">
        <v>8214</v>
      </c>
    </row>
    <row spans="1:3" r="8">
      <c s="4" r="A8" t="s">
        <v>70</v>
      </c>
      <c s="6" r="B8" t="n">
        <v>19578</v>
      </c>
      <c s="6" r="C8" t="n">
        <v>19828</v>
      </c>
    </row>
    <row spans="1:3" r="9">
      <c s="4" r="A9" t="s">
        <v>110</v>
      </c>
      <c s="6" r="B9" t="n">
        <v>1892</v>
      </c>
      <c s="6" r="C9" t="n">
        <v>2288</v>
      </c>
    </row>
    <row spans="1:3" r="10">
      <c s="4" r="A10" t="s">
        <v>111</v>
      </c>
      <c s="6" r="B10" t="n">
        <v>205</v>
      </c>
      <c s="6" r="C10" t="n">
        <v>613</v>
      </c>
    </row>
    <row spans="1:3" r="11">
      <c s="4" r="A11" t="s">
        <v>112</v>
      </c>
      <c s="6" r="B11" t="n">
        <v>91</v>
      </c>
      <c s="6" r="C11" t="n">
        <v>74</v>
      </c>
    </row>
    <row spans="1:3" r="12">
      <c s="4" r="A12" t="s">
        <v>113</v>
      </c>
      <c s="6" r="B12" t="n">
        <v>2652</v>
      </c>
      <c s="6" r="C12" t="n">
        <v>7291</v>
      </c>
    </row>
    <row spans="1:3" r="13">
      <c s="3" r="A13" t="s">
        <v>114</v>
      </c>
    </row>
    <row spans="1:3" r="14">
      <c s="4" r="A14" t="s">
        <v>115</v>
      </c>
      <c s="6" r="B14" t="n">
        <v>1406</v>
      </c>
      <c s="6" r="C14" t="n">
        <v>3024</v>
      </c>
    </row>
    <row spans="1:3" r="15">
      <c s="4" r="A15" t="s">
        <v>116</v>
      </c>
      <c s="6" r="B15" t="n">
        <v>1577</v>
      </c>
      <c s="6" r="C15" t="n">
        <v>-8098</v>
      </c>
    </row>
    <row spans="1:3" r="16">
      <c s="4" r="A16" t="s">
        <v>117</v>
      </c>
      <c s="6" r="B16" t="n">
        <v>-3296</v>
      </c>
      <c s="6" r="C16" t="n">
        <v>2827</v>
      </c>
    </row>
    <row spans="1:3" r="17">
      <c s="4" r="A17" t="s">
        <v>43</v>
      </c>
      <c s="6" r="B17" t="n">
        <v>22748</v>
      </c>
      <c s="6" r="C17" t="n">
        <v>25950</v>
      </c>
    </row>
    <row spans="1:3" r="18">
      <c s="4" r="A18" t="s">
        <v>118</v>
      </c>
      <c s="6" r="B18" t="n">
        <v>-7363</v>
      </c>
      <c s="6" r="C18" t="n">
        <v>-13643</v>
      </c>
    </row>
    <row spans="1:3" r="19">
      <c s="4" r="A19" t="s">
        <v>119</v>
      </c>
      <c s="6" r="B19" t="n">
        <v>11877</v>
      </c>
      <c s="6" r="C19" t="n">
        <v>9151</v>
      </c>
    </row>
    <row spans="1:3" r="20">
      <c s="4" r="A20" t="s">
        <v>120</v>
      </c>
      <c s="6" r="B20" t="n">
        <v>-7720</v>
      </c>
      <c s="6" r="C20" t="n">
        <v>5991</v>
      </c>
    </row>
    <row spans="1:3" r="21">
      <c s="4" r="A21" t="s">
        <v>121</v>
      </c>
      <c s="6" r="B21" t="n">
        <v>4157</v>
      </c>
      <c s="6" r="C21" t="n">
        <v>15142</v>
      </c>
    </row>
    <row spans="1:3" r="22">
      <c s="3" r="A22" t="s">
        <v>122</v>
      </c>
    </row>
    <row spans="1:3" r="23">
      <c s="4" r="A23" t="s">
        <v>123</v>
      </c>
      <c s="6" r="B23" t="n">
        <v>-12021</v>
      </c>
      <c s="6" r="C23" t="n">
        <v>-6217</v>
      </c>
    </row>
    <row spans="1:3" r="24">
      <c s="4" r="A24" t="s">
        <v>124</v>
      </c>
      <c s="6" r="B24" t="n">
        <v>-12021</v>
      </c>
      <c s="6" r="C24" t="n">
        <v>-6217</v>
      </c>
    </row>
    <row spans="1:3" r="25">
      <c s="4" r="A25" t="s">
        <v>125</v>
      </c>
      <c s="6" r="B25" t="n">
        <v>-12021</v>
      </c>
      <c s="6" r="C25" t="n">
        <v>-6217</v>
      </c>
    </row>
    <row spans="1:3" r="26">
      <c s="3" r="A26" t="s">
        <v>126</v>
      </c>
    </row>
    <row spans="1:3" r="27">
      <c s="4" r="A27" t="s">
        <v>127</v>
      </c>
      <c s="6" r="B27" t="n">
        <v>6000</v>
      </c>
      <c s="6" r="C27" t="n">
        <v>17000</v>
      </c>
    </row>
    <row spans="1:3" r="28">
      <c s="4" r="A28" t="s">
        <v>128</v>
      </c>
      <c s="6" r="B28" t="n">
        <v>-10275</v>
      </c>
      <c s="6" r="C28" t="n">
        <v>-20019</v>
      </c>
    </row>
    <row spans="1:3" r="29">
      <c s="4" r="A29" t="s">
        <v>129</v>
      </c>
      <c s="6" r="B29" t="n">
        <v>-4275</v>
      </c>
      <c s="6" r="C29" t="n">
        <v>-3019</v>
      </c>
    </row>
    <row spans="1:3" r="30">
      <c s="4" r="A30" t="s">
        <v>130</v>
      </c>
      <c s="6" r="B30" t="n">
        <v>440</v>
      </c>
      <c s="6" r="C30" t="n">
        <v>-1362</v>
      </c>
    </row>
    <row spans="1:3" r="31">
      <c s="4" r="A31" t="s">
        <v>131</v>
      </c>
      <c s="6" r="B31" t="n">
        <v>-11699</v>
      </c>
      <c s="6" r="C31" t="n">
        <v>4544</v>
      </c>
    </row>
    <row spans="1:3" r="32">
      <c s="4" r="A32" t="s">
        <v>132</v>
      </c>
      <c s="6" r="B32" t="n">
        <v>48943</v>
      </c>
      <c s="6" r="C32" t="n">
        <v>31144</v>
      </c>
    </row>
    <row spans="1:3" r="33">
      <c s="4" r="A33" t="s">
        <v>133</v>
      </c>
      <c s="6" r="B33" t="n">
        <v>37244</v>
      </c>
      <c s="6" r="C33" t="n">
        <v>35688</v>
      </c>
    </row>
    <row spans="1:3" r="34">
      <c s="3" r="A34" t="s">
        <v>134</v>
      </c>
    </row>
    <row spans="1:3" r="35">
      <c s="4" r="A35" t="s">
        <v>135</v>
      </c>
      <c s="6" r="B35" t="n">
        <v>17674</v>
      </c>
      <c s="6" r="C35" t="n">
        <v>14574</v>
      </c>
    </row>
    <row spans="1:3" r="36">
      <c s="4" r="A36" t="s">
        <v>136</v>
      </c>
      <c s="6" r="B36" t="n">
        <v>1351</v>
      </c>
      <c s="6" r="C36" t="n">
        <v>2302</v>
      </c>
    </row>
    <row spans="1:3" r="37">
      <c s="3" r="A37" t="s">
        <v>137</v>
      </c>
    </row>
    <row spans="1:3" r="38">
      <c s="4" r="A38" t="s">
        <v>138</v>
      </c>
      <c s="7" r="B38" t="n">
        <v>7027</v>
      </c>
      <c s="7" r="C38" t="n">
        <v>25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DIVESTITURES</vt:lpstr>
      <vt:lpstr>ACCOUNTS RECEIVABLE RESERVES</vt:lpstr>
      <vt:lpstr>INVENTORIES</vt:lpstr>
      <vt:lpstr>LONG-LIVED ASSETS</vt:lpstr>
      <vt:lpstr>OTHER CURRENT LIABILITIES</vt:lpstr>
      <vt:lpstr>DERIVATIVE INSTRUMENTS</vt:lpstr>
      <vt:lpstr>FAIR VALUE MEASUREMENTS</vt:lpstr>
      <vt:lpstr>DEBT</vt:lpstr>
      <vt:lpstr>INCOME TAXES</vt:lpstr>
      <vt:lpstr>STOCK OPTION PLANS AND STOCK-BA</vt:lpstr>
      <vt:lpstr>RELATED PARTY TRANSACTIONS</vt:lpstr>
      <vt:lpstr>COMMITMENTS AND CONTINGENCIES</vt:lpstr>
      <vt:lpstr>SEGMENT AND GEOGRAPHIC INFORMAT</vt:lpstr>
      <vt:lpstr>SUPPLEMENTAL GUARANTOR CONDENSE</vt:lpstr>
      <vt:lpstr>ORGANIZATION AND BASIS OF PRE24</vt:lpstr>
      <vt:lpstr>DIVESTITURES (Tables)</vt:lpstr>
      <vt:lpstr>ACCOUNTS RECEIVABLE RESERVES (T</vt:lpstr>
      <vt:lpstr>INVENTORIES (Tables)</vt:lpstr>
      <vt:lpstr>LONG-LIVED ASSETS (Tables)</vt:lpstr>
      <vt:lpstr>OTHER CURRENT LIABILITIES (Tabl</vt:lpstr>
      <vt:lpstr>DERIVATIVE INSTRUMENTS (Tables)</vt:lpstr>
      <vt:lpstr>FAIR VALUE MEASUREMENTS (Tables</vt:lpstr>
      <vt:lpstr>DEBT (Tables)</vt:lpstr>
      <vt:lpstr>STOCK OPTION PLANS AND STOCK-33</vt:lpstr>
      <vt:lpstr>SEGMENT AND GEOGRAPHIC INFORM34</vt:lpstr>
      <vt:lpstr>SUPPLEMENTAL GUARANTOR CONDEN35</vt:lpstr>
      <vt:lpstr>Organization and Basis of Pre36</vt:lpstr>
      <vt:lpstr>Divestitures - Schedule of Disc</vt:lpstr>
      <vt:lpstr>Summary of Activity in Accounts</vt:lpstr>
      <vt:lpstr>Accounts Receivable Reserves - </vt:lpstr>
      <vt:lpstr>Summary of Inventories (Detail)</vt:lpstr>
      <vt:lpstr>Summary of Activity in Inventor</vt:lpstr>
      <vt:lpstr>Schedule of Changes in Carrying</vt:lpstr>
      <vt:lpstr>Summary of Identifiable Intangi</vt:lpstr>
      <vt:lpstr>Long Lived Assets - Additional </vt:lpstr>
      <vt:lpstr>Schedule of Estimated Amortizat</vt:lpstr>
      <vt:lpstr>Schedule of Other Current Liabi</vt:lpstr>
      <vt:lpstr>Summary of Location and Fair Va</vt:lpstr>
      <vt:lpstr>Summary of Effect of Derivative</vt:lpstr>
      <vt:lpstr>Summary of Pre-Tax Loss On Deri</vt:lpstr>
      <vt:lpstr>Schedule of Assets and Liabilit</vt:lpstr>
      <vt:lpstr>Schedule of Debt Obligations (D</vt:lpstr>
      <vt:lpstr>Schedule of Debt Obligations (P</vt:lpstr>
      <vt:lpstr>Debt - Additional Information (</vt:lpstr>
      <vt:lpstr>Debt (Senior Notes, Debt Issuan</vt:lpstr>
      <vt:lpstr>Income Taxes - Additional Infor</vt:lpstr>
      <vt:lpstr>Stock Option Plans and Stock-56</vt:lpstr>
      <vt:lpstr>Summary of Assumptions Used to </vt:lpstr>
      <vt:lpstr>Schedule of Recorded Non-cash S</vt:lpstr>
      <vt:lpstr>Related Party Transactions - Ad</vt:lpstr>
      <vt:lpstr>Commitments And Contingencies -</vt:lpstr>
      <vt:lpstr>Segment and Geographic Inform61</vt:lpstr>
      <vt:lpstr>Information Regarding Reportabl</vt:lpstr>
      <vt:lpstr>Net Sales by Geographic Area (D</vt:lpstr>
      <vt:lpstr>Supplemental Guarantor Conden64</vt:lpstr>
      <vt:lpstr>Schedule of Condensed Consolida</vt:lpstr>
      <vt:lpstr>Schedule of Condensed Consoli66</vt:lpstr>
      <vt:lpstr>Schedule of Condensed Consoli67</vt:lpstr>
      <vt:lpstr>Schedule of Condensed Consoli68</vt:lpstr>
      <vt:lpstr>Schedule of Condensed Consoli69</vt:lpstr>
      <vt:lpstr>Schedule of Condensed Consol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20:44:06Z</dcterms:created>
  <dcterms:modified xmlns:dcterms="http://purl.org/dc/terms/" xmlns:xsi="http://www.w3.org/2001/XMLSchema-instance" xsi:type="dcterms:W3CDTF">2016-05-10T20:44:06Z</dcterms:modified>
  <dc:title xmlns:dc="http://purl.org/dc/elements/1.1/">Untitled</dc:title>
  <dc:description xmlns:dc="http://purl.org/dc/elements/1.1/"/>
  <dc:subject xmlns:dc="http://purl.org/dc/elements/1.1/"/>
  <cp:keywords/>
  <cp:category/>
</cp:coreProperties>
</file>